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Basis of Preparation and Presen" sheetId="7" state="visible" r:id="rId7"/>
    <sheet xmlns:r="http://schemas.openxmlformats.org/officeDocument/2006/relationships" name="Significant Accounting Policies" sheetId="8" state="visible" r:id="rId8"/>
    <sheet xmlns:r="http://schemas.openxmlformats.org/officeDocument/2006/relationships" name="Joint Venture" sheetId="9" state="visible" r:id="rId9"/>
    <sheet xmlns:r="http://schemas.openxmlformats.org/officeDocument/2006/relationships" name="Property Plant and Equipment" sheetId="10" state="visible" r:id="rId10"/>
    <sheet xmlns:r="http://schemas.openxmlformats.org/officeDocument/2006/relationships" name="Long Term Borrowings" sheetId="11" state="visible" r:id="rId11"/>
    <sheet xmlns:r="http://schemas.openxmlformats.org/officeDocument/2006/relationships" name="Issued Capital and Equity Incen" sheetId="12" state="visible" r:id="rId12"/>
    <sheet xmlns:r="http://schemas.openxmlformats.org/officeDocument/2006/relationships" name="Related Party Transactions" sheetId="13" state="visible" r:id="rId13"/>
    <sheet xmlns:r="http://schemas.openxmlformats.org/officeDocument/2006/relationships" name="General and Administrative Expe" sheetId="14" state="visible" r:id="rId14"/>
    <sheet xmlns:r="http://schemas.openxmlformats.org/officeDocument/2006/relationships" name="Commitments" sheetId="15" state="visible" r:id="rId15"/>
    <sheet xmlns:r="http://schemas.openxmlformats.org/officeDocument/2006/relationships" name="Exploration Expenditures" sheetId="16" state="visible" r:id="rId16"/>
    <sheet xmlns:r="http://schemas.openxmlformats.org/officeDocument/2006/relationships" name="Segmented Information" sheetId="17" state="visible" r:id="rId17"/>
    <sheet xmlns:r="http://schemas.openxmlformats.org/officeDocument/2006/relationships" name="Supplemental Disclosure with Re" sheetId="18" state="visible" r:id="rId18"/>
    <sheet xmlns:r="http://schemas.openxmlformats.org/officeDocument/2006/relationships" name="Financial Instru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Joint Venture (Tables)" sheetId="22" state="visible" r:id="rId22"/>
    <sheet xmlns:r="http://schemas.openxmlformats.org/officeDocument/2006/relationships" name="Property Plant and Equipment (T" sheetId="23" state="visible" r:id="rId23"/>
    <sheet xmlns:r="http://schemas.openxmlformats.org/officeDocument/2006/relationships" name="Long Term Borrowings (Tables)" sheetId="24" state="visible" r:id="rId24"/>
    <sheet xmlns:r="http://schemas.openxmlformats.org/officeDocument/2006/relationships" name="Issued Capital and Equity Inc_2" sheetId="25" state="visible" r:id="rId25"/>
    <sheet xmlns:r="http://schemas.openxmlformats.org/officeDocument/2006/relationships" name="Related Party Transactions (Tab" sheetId="26" state="visible" r:id="rId26"/>
    <sheet xmlns:r="http://schemas.openxmlformats.org/officeDocument/2006/relationships" name="General and Administrative Ex_2" sheetId="27" state="visible" r:id="rId27"/>
    <sheet xmlns:r="http://schemas.openxmlformats.org/officeDocument/2006/relationships" name="Commitments (Tables)" sheetId="28" state="visible" r:id="rId28"/>
    <sheet xmlns:r="http://schemas.openxmlformats.org/officeDocument/2006/relationships" name="Exploration Expenditures (Table" sheetId="29" state="visible" r:id="rId29"/>
    <sheet xmlns:r="http://schemas.openxmlformats.org/officeDocument/2006/relationships" name="Segmented Information (Tables)" sheetId="30" state="visible" r:id="rId30"/>
    <sheet xmlns:r="http://schemas.openxmlformats.org/officeDocument/2006/relationships" name="Supplemental Disclosure with _2" sheetId="31" state="visible" r:id="rId31"/>
    <sheet xmlns:r="http://schemas.openxmlformats.org/officeDocument/2006/relationships" name="Financial Instruments (Tables)" sheetId="32" state="visible" r:id="rId32"/>
    <sheet xmlns:r="http://schemas.openxmlformats.org/officeDocument/2006/relationships" name="Nature of Operations - Addition" sheetId="33" state="visible" r:id="rId33"/>
    <sheet xmlns:r="http://schemas.openxmlformats.org/officeDocument/2006/relationships" name="Basis of Preparation and Pres_2" sheetId="34" state="visible" r:id="rId34"/>
    <sheet xmlns:r="http://schemas.openxmlformats.org/officeDocument/2006/relationships" name="Joint Venture - Additional Info" sheetId="35" state="visible" r:id="rId35"/>
    <sheet xmlns:r="http://schemas.openxmlformats.org/officeDocument/2006/relationships" name="Joint Venture - Summary of Chan" sheetId="36" state="visible" r:id="rId36"/>
    <sheet xmlns:r="http://schemas.openxmlformats.org/officeDocument/2006/relationships" name="Joint Venture - Summary of Loan" sheetId="37" state="visible" r:id="rId37"/>
    <sheet xmlns:r="http://schemas.openxmlformats.org/officeDocument/2006/relationships" name="Joint Venture - Summary of Lo_2" sheetId="38" state="visible" r:id="rId38"/>
    <sheet xmlns:r="http://schemas.openxmlformats.org/officeDocument/2006/relationships" name="Property Plant and Equipment - " sheetId="39" state="visible" r:id="rId39"/>
    <sheet xmlns:r="http://schemas.openxmlformats.org/officeDocument/2006/relationships" name="Long-Term Borrowings - Schedule" sheetId="40" state="visible" r:id="rId40"/>
    <sheet xmlns:r="http://schemas.openxmlformats.org/officeDocument/2006/relationships" name="Long-Term Borrowings - Addition" sheetId="41" state="visible" r:id="rId41"/>
    <sheet xmlns:r="http://schemas.openxmlformats.org/officeDocument/2006/relationships" name="Issued Capital and Equity Inc_3" sheetId="42" state="visible" r:id="rId42"/>
    <sheet xmlns:r="http://schemas.openxmlformats.org/officeDocument/2006/relationships" name="Issued Capital and Equity Inc_4" sheetId="43" state="visible" r:id="rId43"/>
    <sheet xmlns:r="http://schemas.openxmlformats.org/officeDocument/2006/relationships" name="Issued Capital and Equity Inc_5" sheetId="44" state="visible" r:id="rId44"/>
    <sheet xmlns:r="http://schemas.openxmlformats.org/officeDocument/2006/relationships" name="Issued Capital and Equity Inc_6" sheetId="45" state="visible" r:id="rId45"/>
    <sheet xmlns:r="http://schemas.openxmlformats.org/officeDocument/2006/relationships" name="Issued Capital and Equity Inc_7" sheetId="46" state="visible" r:id="rId46"/>
    <sheet xmlns:r="http://schemas.openxmlformats.org/officeDocument/2006/relationships" name="Issued Capital and Equity Inc_8" sheetId="47" state="visible" r:id="rId47"/>
    <sheet xmlns:r="http://schemas.openxmlformats.org/officeDocument/2006/relationships" name="Issued Capital and Equity Inc_9" sheetId="48" state="visible" r:id="rId48"/>
    <sheet xmlns:r="http://schemas.openxmlformats.org/officeDocument/2006/relationships" name="Issued Capital and Equity In_10" sheetId="49" state="visible" r:id="rId49"/>
    <sheet xmlns:r="http://schemas.openxmlformats.org/officeDocument/2006/relationships" name="Related Party Transactions - Ad" sheetId="50" state="visible" r:id="rId50"/>
    <sheet xmlns:r="http://schemas.openxmlformats.org/officeDocument/2006/relationships" name="Related Party Transactions - Su" sheetId="51" state="visible" r:id="rId51"/>
    <sheet xmlns:r="http://schemas.openxmlformats.org/officeDocument/2006/relationships" name="General and Administrative Ex_3" sheetId="52" state="visible" r:id="rId52"/>
    <sheet xmlns:r="http://schemas.openxmlformats.org/officeDocument/2006/relationships" name="Commitments - Schedule of Commi" sheetId="53" state="visible" r:id="rId53"/>
    <sheet xmlns:r="http://schemas.openxmlformats.org/officeDocument/2006/relationships" name="Exploration Expenditures - Summ" sheetId="54" state="visible" r:id="rId54"/>
    <sheet xmlns:r="http://schemas.openxmlformats.org/officeDocument/2006/relationships" name="Segmented Information - Additio" sheetId="55" state="visible" r:id="rId55"/>
    <sheet xmlns:r="http://schemas.openxmlformats.org/officeDocument/2006/relationships" name="Segmented Information - Summary" sheetId="56" state="visible" r:id="rId56"/>
    <sheet xmlns:r="http://schemas.openxmlformats.org/officeDocument/2006/relationships" name="Segmented Information - Schedul" sheetId="57" state="visible" r:id="rId57"/>
    <sheet xmlns:r="http://schemas.openxmlformats.org/officeDocument/2006/relationships" name="Supplemental Disclosure with _3" sheetId="58" state="visible" r:id="rId58"/>
    <sheet xmlns:r="http://schemas.openxmlformats.org/officeDocument/2006/relationships" name="Financial Instruments - Additio" sheetId="59" state="visible" r:id="rId59"/>
    <sheet xmlns:r="http://schemas.openxmlformats.org/officeDocument/2006/relationships" name="Financial instruments - Summary"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32">
  <si>
    <t>Document and Entity Information</t>
  </si>
  <si>
    <t>9 Months Ended</t>
  </si>
  <si>
    <t>Sep. 30, 2018</t>
  </si>
  <si>
    <t>Document And Entity Information [Abstract]</t>
  </si>
  <si>
    <t>Document Type</t>
  </si>
  <si>
    <t>6-K</t>
  </si>
  <si>
    <t>Amendment Flag</t>
  </si>
  <si>
    <t>false</t>
  </si>
  <si>
    <t>Document Period End Date</t>
  </si>
  <si>
    <t>Sep. 30,
		2018</t>
  </si>
  <si>
    <t>Document Fiscal Year Focus</t>
  </si>
  <si>
    <t>Document Fiscal Period Focus</t>
  </si>
  <si>
    <t>Q3</t>
  </si>
  <si>
    <t>Trading Symbol</t>
  </si>
  <si>
    <t>LAC</t>
  </si>
  <si>
    <t>Entity Registrant Name</t>
  </si>
  <si>
    <t>LITHIUM AMERICAS CORP.</t>
  </si>
  <si>
    <t>Entity Central Index Key</t>
  </si>
  <si>
    <t>Current Fiscal Year End Date</t>
  </si>
  <si>
    <t>--12-31</t>
  </si>
  <si>
    <t>Condensed Consolidated Interim Statements of Financial Position (Unaudited) - USD ($) $ in Thousands</t>
  </si>
  <si>
    <t>Dec. 31, 2017</t>
  </si>
  <si>
    <t>CURRENT ASSETS</t>
  </si>
  <si>
    <t>Cash and cash equivalents</t>
  </si>
  <si>
    <t>Restricted cash</t>
  </si>
  <si>
    <t>Receivables, prepaids and deposits</t>
  </si>
  <si>
    <t>Deferred financing and transaction costs</t>
  </si>
  <si>
    <t>Organoclay inventories</t>
  </si>
  <si>
    <t>Total current assets</t>
  </si>
  <si>
    <t>NON-CURRENT ASSETS</t>
  </si>
  <si>
    <t>Loans to Joint Venture</t>
  </si>
  <si>
    <t>Investment in Joint Venture</t>
  </si>
  <si>
    <t>Property, plant and equipment</t>
  </si>
  <si>
    <t>Exploration and evaluation assets</t>
  </si>
  <si>
    <t>Total non-current assets</t>
  </si>
  <si>
    <t>TOTAL ASSETS</t>
  </si>
  <si>
    <t>CURRENT LIABILITIES</t>
  </si>
  <si>
    <t>Accounts payable and accrued liabilities</t>
  </si>
  <si>
    <t>Current portion of long-term borrowings</t>
  </si>
  <si>
    <t>Total current liabilities</t>
  </si>
  <si>
    <t>LONG-TERM LIABILITIES</t>
  </si>
  <si>
    <t>Long-term borrowings</t>
  </si>
  <si>
    <t>Decommissioning provision</t>
  </si>
  <si>
    <t>Total long-term liabilities</t>
  </si>
  <si>
    <t>TOTAL LIABILITIES</t>
  </si>
  <si>
    <t>SHAREHOLDERS’ EQUITY</t>
  </si>
  <si>
    <t>Share capital</t>
  </si>
  <si>
    <t>Contributed surplus</t>
  </si>
  <si>
    <t>Accumulated other comprehensive loss</t>
  </si>
  <si>
    <t>Deficit</t>
  </si>
  <si>
    <t>TOTAL SHAREHOLDERS’ EQUITY</t>
  </si>
  <si>
    <t>TOTAL LIABILITIES AND SHAREHOLDERS EQUITY</t>
  </si>
  <si>
    <t>Condensed Consolidated Interim Statements of Comprehensive Loss (Unaudited) (Details) - USD ($) shares in Thousands, $ in Thousands</t>
  </si>
  <si>
    <t>3 Months Ended</t>
  </si>
  <si>
    <t>Sep. 30, 2017</t>
  </si>
  <si>
    <t>Income Statement [Abstract]</t>
  </si>
  <si>
    <t>ORGANOCLAY SALES</t>
  </si>
  <si>
    <t>COST OF SALES</t>
  </si>
  <si>
    <t>Production costs</t>
  </si>
  <si>
    <t>Depreciation</t>
  </si>
  <si>
    <t>Total cost of sales</t>
  </si>
  <si>
    <t>GROSS LOSS</t>
  </si>
  <si>
    <t>EXPENSES</t>
  </si>
  <si>
    <t>Exploration expenditures</t>
  </si>
  <si>
    <t>Organoclay research and development</t>
  </si>
  <si>
    <t>General and administrative</t>
  </si>
  <si>
    <t>Share of loss in Joint Venture</t>
  </si>
  <si>
    <t>Stock-based compensation</t>
  </si>
  <si>
    <t>Total expenses</t>
  </si>
  <si>
    <t>OTHER ITEMS</t>
  </si>
  <si>
    <t>Foreign exchange (loss)/gain</t>
  </si>
  <si>
    <t>Other income</t>
  </si>
  <si>
    <t>Total other items</t>
  </si>
  <si>
    <t>NET LOSS</t>
  </si>
  <si>
    <t>OTHER COMPREHENSIVE LOSS ITEMS THAT MAY BE RECLASSIFIED SUBSEQUENTLY TO NET LOSS</t>
  </si>
  <si>
    <t>Unrealized gain/(loss) on translation to reporting currency</t>
  </si>
  <si>
    <t>TOTAL COMPREHENSIVE LOSS</t>
  </si>
  <si>
    <t>LOSS PER SHARE - BASIC AND DILUTED</t>
  </si>
  <si>
    <t>WEIGHTED AVERAGE NUMBER OF COMMON SHARES OUTSTANDING - BASIC AND DILUTED</t>
  </si>
  <si>
    <t>Condensed Consolidated Interim Statements of Changes in Equity (Unaudited) - USD ($) shares in Thousands, $ in Thousands</t>
  </si>
  <si>
    <t>Total</t>
  </si>
  <si>
    <t>Share Capital</t>
  </si>
  <si>
    <t>Contributed Surplus</t>
  </si>
  <si>
    <t>Accumulated Other Comprehensive Loss</t>
  </si>
  <si>
    <t>Beginning balance at Dec. 31, 2016</t>
  </si>
  <si>
    <t>Beginning balance, Shares at Dec. 31, 2016</t>
  </si>
  <si>
    <t>[1]</t>
  </si>
  <si>
    <t>Shares issued on exercise of stock options</t>
  </si>
  <si>
    <t>Shares issued on exercise of stock options, shares</t>
  </si>
  <si>
    <t>Shares issued on exercise of warrants</t>
  </si>
  <si>
    <t>Shares issued on exercise of warrants, shares</t>
  </si>
  <si>
    <t>Shares issued on conversion of RSUs</t>
  </si>
  <si>
    <t>Shares issued on conversion of RSUs, shares</t>
  </si>
  <si>
    <t>Shares issued on conversion of DSUs</t>
  </si>
  <si>
    <t>Shares issued on conversion of DSUs, shares</t>
  </si>
  <si>
    <t>DSUs issued in lieu of directors fees</t>
  </si>
  <si>
    <t>RSUs issued in lieu of accrued liabilities</t>
  </si>
  <si>
    <t>Shares issued for equity financing</t>
  </si>
  <si>
    <t>Shares issued for equity financing, shares</t>
  </si>
  <si>
    <t>Share issuance costs</t>
  </si>
  <si>
    <t>Net loss</t>
  </si>
  <si>
    <t>Other comprehensive income</t>
  </si>
  <si>
    <t>Ending balance at Sep. 30, 2017</t>
  </si>
  <si>
    <t>Ending balance, Shares at Sep. 30, 2017</t>
  </si>
  <si>
    <t>Beginning balance at Dec. 31, 2017</t>
  </si>
  <si>
    <t>Beginning balance, Shares at Dec. 31, 2017</t>
  </si>
  <si>
    <t>Shares issued on conversion of restricted shares and exercise of options</t>
  </si>
  <si>
    <t>Shares issued on conversion of restricted shares and exercise of options, shares</t>
  </si>
  <si>
    <t>Ending balance at Sep. 30, 2018</t>
  </si>
  <si>
    <t>Ending balance, Shares at Sep. 30, 2018</t>
  </si>
  <si>
    <t>Share consolidation. Effective November 8, 2017, the Company implemented a consolidation of its outstanding common shares on the basis of one new common share for every five outstanding common shares (Note 2). The number of shares in the table is presented on a post-consolidation basis.</t>
  </si>
  <si>
    <t>Condensed Consolidated Interim Statements of Cash Flows (Unaudited) (Details) - USD ($) $ in Thousands</t>
  </si>
  <si>
    <t>OPERATING ACTIVITIES</t>
  </si>
  <si>
    <t>Items not affecting cash:</t>
  </si>
  <si>
    <t>Foreign exchange (gain)/loss</t>
  </si>
  <si>
    <t>Inventories write down</t>
  </si>
  <si>
    <t>Other expense</t>
  </si>
  <si>
    <t>Changes in non-cash working capital items:</t>
  </si>
  <si>
    <t>Increase in receivables, prepaids and deposits</t>
  </si>
  <si>
    <t>Decrease/(increase) in inventories</t>
  </si>
  <si>
    <t>Increase in accounts payable and accrued liabilities</t>
  </si>
  <si>
    <t>Net cash used in operating activities</t>
  </si>
  <si>
    <t>INVESTING ACTIVITIES</t>
  </si>
  <si>
    <t>Loans to Joint Venture (Note 4)</t>
  </si>
  <si>
    <t>Contribution to Joint Venture (Note 4)</t>
  </si>
  <si>
    <t>Additions to exploration and evaluation assets</t>
  </si>
  <si>
    <t>Escrow deposit</t>
  </si>
  <si>
    <t>Additions to property, plant and equipment</t>
  </si>
  <si>
    <t>Net cash used in investing activities</t>
  </si>
  <si>
    <t>FINANCING ACTIVITIES</t>
  </si>
  <si>
    <t>Proceeds from stock option exercises</t>
  </si>
  <si>
    <t>Proceeds from warrant exercises</t>
  </si>
  <si>
    <t>Drawdowns from the credit facility</t>
  </si>
  <si>
    <t>Debt financing costs paid</t>
  </si>
  <si>
    <t>Net proceeds from equity financing (Note 7)</t>
  </si>
  <si>
    <t>Finance lease repayments</t>
  </si>
  <si>
    <t>Net cash provided by financing activities</t>
  </si>
  <si>
    <t>EFFECT OF FOREIGN EXCHANGE ON CASH</t>
  </si>
  <si>
    <t>CHANGE IN CASH AND CASH EQUIVALENTS</t>
  </si>
  <si>
    <t>CASH AND CASH EQUIVALENTS - BEGINNING OF PERIOD</t>
  </si>
  <si>
    <t>CASH AND CASH EQUIVALENTS - END OF PERIOD</t>
  </si>
  <si>
    <t>Nature of Operations</t>
  </si>
  <si>
    <t>Nature Of Operations [Abstract]</t>
  </si>
  <si>
    <t xml:space="preserve">1.
NATURE OF OPERATIONS Lithium Americas Corp. (“Lithium Americas” or the “Company”) is a Canadian based resource company focused on advancing two significant lithium projects, the Cauchari-Olaroz project, located in Jujuy province of Argentina, and the Thacker Pass project (formerly Stage 1 of the Lithium Nevada project), located in north-western Nevada, USA, and on the manufacturing and sales of organoclay products. The Company’s organoclay plant located in Fernley, Nevada, USA manufactures specialty organoclay products, derived from clays, for sale to the oil and gas and other sectors. The Company’s common shares are listed on the Toronto Stock Exchange and the New York Stock Exchange under the symbol "LAC". The Company’s head office and principal address is Suite 1150-355 Burrard Street, Vancouver, British Columbia, Canada, V6C 2G8. The Company’s registered and records office is 2200-885 West Georgia Street, Vancouver, British Columbia, Canada, V6C 3E8. To date, the Company has not generated significant revenues from operations and has relied on equity and other financings to fund operations. The underlying values of exploration and evaluation assets and the investment in joint venture are dependent on the existence of economically recoverable reserves, securing and maintaining title and beneficial interest in the properties, the ability of the Company to obtain the necessary financing to complete permitting, development, and to attain future profitable operations. </t>
  </si>
  <si>
    <t>Basis of Preparation and Presentation</t>
  </si>
  <si>
    <t>Basis Of Preparation And Presentation [Abstract]</t>
  </si>
  <si>
    <t xml:space="preserve">2.
BASIS OF PREPARATION AND PRESENTATION These condensed consolidated interim financial statements have been prepared in accordance with International Financial Reporting Standards (“IFRS”) as issued by the International Accounting Standards Board (“IASB”) applicable to the preparation of interim financial statements, including International Accounting Standard (“IAS”) 34, Interim Financial Reporting. The condensed consolidated interim financial statements should be read in conjunction with the annual consolidated financial statements for the year ended December 31, 2017, which have been prepared in accordance with IFRS as issued by the IASB. These condensed consolidated interim financial statements are expressed in US dollars, the Company’s presentation currency, and have been prepared on a historical cost basis. The Company has used the same accounting policies and methods of computation as in the annual consolidated financial statements for the year ended December 31, 2017, except as for the changes disclosed in note 3. As authorized by its shareholders, the Company implemented a consolidation of its outstanding common shares effective from November 8, 2017 on the basis of one new common share for every five outstanding common shares. The share consolidation affected all issued and outstanding common shares, stock options, restricted share units and deferred share units. All information relating to basic and diluted earnings per share, issued and outstanding common shares, stock options, restricted share units, deferred share units and per share amounts in these consolidated financial statements have been adjusted retrospectively to reflect the share consolidation. </t>
  </si>
  <si>
    <t>Significant Accounting Policies</t>
  </si>
  <si>
    <t>Disclosure Of Significant Accounting Policies [Abstract]</t>
  </si>
  <si>
    <t xml:space="preserve">3.
SIGNIFICANT ACCOUNTING POLICIES Newly adopted accounting standards and amendments IFRS 9, Financial Instruments (“IFRS 9”), addresses the classification, measurement and recognition of financial assets and financial liabilities.
3.
SIGNIFICANT ACCOUNTING POLICIES (continued) Newly adopted accounting standards and amendments (continued) It replaces the guidance in International Accounting Standard (“IAS”) 39 that relates to the classification and measurement of financial instruments. IFRS 9 retains but simplifies the mixed measurement model and establishes three primary measurement categories for financial assets: amortized cost, fair value through other comprehensive income (“FVOCI”) and fair value through profit and loss (“FVTPL”). There is now a new expected credit losses model that replaces the incurred loss impairment model used in IAS 39. For financial liabilities there were no changes to classification and measurement except for the recognition of changes in own credit risk in OCI, for liabilities designated as FVTPL. The standard is effective for accounting periods beginning on or after January 1, 2018. The Company applied IFRS 9 retrospectively; however, the adoption of IFRS 9 did not require any adjustments to the classification or measurement of the Company’s financial assets and financial liabilities. The adoption of the new expected credit loss model under IFRS 9 had a negligible impact on the carrying amount of our financial assets on the transition date given the Company has no history of bad debt expenses. IFRS 15, Revenue from Contracts with Customers (“IFRS 15”), deals with revenue recognition and establishes principles for reporting useful information to users of financial statements about the nature, timing and uncertainty of revenue and cash flows arising from an entity’s contracts with customers. Under IFRS 15, revenue is recognized when a customer obtains control of a good or service and thus has the ability to direct the use and obtain the benefits from the good or service. The standard replaces IAS 18, Revenue, and IAS 11, Construction Contracts, and related interpretations. The standard is effective for annual periods beginning on or after January 1, 2018. The Company elected to apply IFRS 15 using a modified retrospective approach; however, the adoption of IFRS 15 resulted in no impact on the financial statements of the Company, as the timing of revenue recognition was unchanged. Accounting standards and amendments issued but not yet adopted IFRS 16, Leases (“IFRS 16”), was issued in January 2016 by the IASB. According to the new standard, all leases will be on the statement of financial position of lessees, except those that meet the limited exception criteria. The standard is effective for annual periods beginning on or after January 1, 2019. The Company is currently evaluating the effect the standard will have on its consolidated financial statements. Critical Accounting Estimates and Judgements The preparation of these condensed consolidated interim financial statements in conformity with IFRS applicable to the preparation of interim financial statements requires judgments, estimates, and assumptions that affect the amounts reported. Those estimates and assumptions concerning the future may differ from actual results. Estimates and judgements are continually evaluated and are based on historical experience and other factors, including expectations of future events that are believed to be reasonable under the circumstances. The significant estimates and judgements made by management in applying the Company’s accounting policies and the key sources of estimation uncertainty were substantially the same as those that applied to the consolidated financial statements as at and for the year ended December 31, 2017, other than below.
3.
SIGNIFICANT ACCOUNTING POLICIES (continued) Functional currency Items included in the financial statements of each of the Company’s subsidiaries and joint ventures are measured using the currency of the primary economic environment in which the entity operates (the “functional currency”). Effective January 1, 2018, the functional currency of the Minera Exar Joint Venture (“Minera Exar”) was changed from the Argentine peso to the US dollar as a result of the start of significant construction activities, denominated mainly in US dollars, adoption of the construction budget and in anticipation of the US dollar denominated indebtedness to be undertaken by Minera Exar in 2018 to finance the construction. </t>
  </si>
  <si>
    <t>Joint Venture</t>
  </si>
  <si>
    <t>Disclosure Of Joint Ventures [Abstract]</t>
  </si>
  <si>
    <t xml:space="preserve">4.
JOINT VENTURE On March 28, 2016, the Company entered into an agreement with SQM POTASIO S.A. (SQM) to form a 50/50 joint venture on the Cauchari-Olaroz project in Jujuy, Argentina (“Joint Venture”). Subsequent to the period end, SQM disposed of its interest in the Joint Venture to Ganfeng and the Company’s interest in the Joint Venture was increased to 62.5%. Note 15. Effective July 1, 2017, the Joint Venture’s Cauchari-Olaroz project entered the development phase. Accordingly, all costs directly attributable to the project are capitalized. The changes in investment in the Joint Venture since initial contribution are as follows:
Investment in Joint Venture – December 31, 2016
13,136
Share of loss of Joint Venture
(4,850
)
Translation adjustment
(2,127
)
Contribution to Joint Venture by LAC
13,717
Elimination of unrealized interest on loans to Joint Venture
(239
)
Investment in Joint Venture – December 31, 2017
19,637
Share of loss of Joint Venture
(271
)
Contribution to Joint Venture by LAC
11,074
Elimination of unrealized interest on loans to Joint Venture
(629
)
Investment in Joint Venture – September 30, 2018
29,811
Loans to Joint Venture The Company has entered into the following loan agreements with Minera Exar, terms of which are summarized below:
$
Loans granted in 2017, maturity 7 years, interest rate LIBOR+7.57%
11,000
Loans granted in 2018, maturity 7 years, interest rate LIBOR+7.57%
12,500
Accrued interest
1,739
Loans to Joint Venture
25,239
The interest on the loans is accrued semi-annually on a non–compounding basis. The proceeds from the loans were used by Minera Exar for mining exploration or mining construction and development purposes. Note 15.
4.
JOINT VENTURE (continued) Joint Venture Commitments and Contingencies As at September 30, 2018, the Company’s 50% portion of the Joint Venture’s commitments and contingencies are as follows:
•
Annual royalty of $100 due in May of every year and expiring in 2041;
•
Aboriginal programs agreements with six communities located in the Cauchari-Olaroz project area which have terms from five to thirty years. The annual fees due are $88 between 2018 and 2021 and $131 between 2021 and 2059, assuming that these payments will be extended for the life of the project. These payments will be incurred only if the Joint Venture starts production; and
•
Commitments related to a contract for construction of ponds of $19,747. Los Boros Option Agreement On September 11, 2018 the Joint Venture exercised a purchase option agreement (“Option Agreement”) with Grupo Minero Los Boros (“Los Boros”), entered into on March 28, 2016, for the transfer of title to the Joint Venture for certain mining properties that comprised a portion of the Cauchari-Olaroz project. Under the terms of the Option Agreement, the Joint Venture paid $100 upon signing and exercised the purchase option for the total consideration of $12,000 to be paid in sixty quarterly instalments of $200. The first installment becomes due upon occurrence of one of the following two conditions, whichever comes first: the third anniversary of the purchase option exercise date or the beginning of commercial exploitation with a minimum production of 20,000 tons of lithium carbonate equivalent. As security for the transfer of title for the mining properties under the Option Agreement, Los Boros granted a mortgage to the Joint Venture for $12,000. According to the Option Agreement, the following royalties will have to be paid to Los Boros by the Joint Venture:
•
$300 within 10 days of the commercial plant construction start date; and
•
3% net profit interest for 40 years, payable in pesos, annually within the 10 business days after calendar year end. The Joint Venture can cancel the first 20 years of net profit interest in exchange for a one-time payment of $7,000 and the next 20 years for an additional payment of $7,000. JEMSE Arrangement During 2012 Minera Exar granted a conditional right to Jujuy Energia y Mineria Sociedad del Estado (“JEMSE”), a mining investment company owned by the government of Jujuy Province in Argentina, to acquire an 8.5% equity interest in Minera Exar for one US dollar and provide management services as required to develop the project. If </t>
  </si>
  <si>
    <t>Property Plant and Equipment</t>
  </si>
  <si>
    <t>Disclosure Of Property Plant And Equipment [Abstract]</t>
  </si>
  <si>
    <t>5.
PROPERTY, PLANT AND EQUIPMENT
Land
Buildings
Equipment and machinery
Organoclay plant
Other
Total
$
$
$
$
$
$
Cost
As at December 31, 2016
386
2,141
5,156
11,495
382
19,560
Additions
-
2
805
-
254
1,061
Write down
-
-
(399
)
-
-
(399
)
As at December 31, 2017
386
2,143
5,562
11,495
636
20,222
Additions
-
-
142
-
178
320
As at September 30, 2018
386
2,143
5,704
11,495
814
20,542
Land
Buildings
Equipment and machinery
Organoclay plant
Other
Total
$
$
$
$
$
$
Accumulated depreciation
As at December 31, 2016
-
76
447
431
104
1,058
Depreciation for the year
-
107
366
575
76
1,124
Disposition
-
-
(30
)
-
-
(30
)
As at December 31, 2017
-
183
783
1,006
180
2,152
Depreciation for the period
-
80
299
431
92
902
As at September 30, 2018
-
263
1,082
1,437
272
3,054
Land
Buildings
Equipment and machinery
Organoclay plant
Other
Total
$
$
$
$
$
$
Net book value
As at December 31, 2017
386
1,960
4,779
10,489
456
18,070
As at September 30, 2018
386
1,880
4,622
10,058
542
17,488</t>
  </si>
  <si>
    <t>Long Term Borrowings</t>
  </si>
  <si>
    <t>Borrowings [Abstract]</t>
  </si>
  <si>
    <t>Long -Term Borrowings</t>
  </si>
  <si>
    <t xml:space="preserve">6.
LONG-TERM BORROWINGS
September 30,
As at December 31,
2018 $
2017 $
Current portion of long-term borrowings
Promissory note
132
130
Obligation under finance leases
41
48
Accrued interest
69
-
243
178
Long-term borrowings
Promissory note
603
703
Credit facility
9,909
-
Obligation under finance leases
42
48
10,553
751
10,796
929
Credit Facility In the quarter ended September 30, 2018, the Company received $10,000 (net of $91 of financing costs) from its drawdowns of the $205 million credit facility (Note 7). The credit facility has a term of six years from each draw down, with an interest rate of 8.0% for the first three years that increases to 8.5% in year four, 9.0% in year five and 9.5% in year six. Note 15. Promissory Note In July 2013, the Company purchased an industrial complex in the City of Fernley, Nevada, to be the production site for its organoclay plant. The property was purchased for $1,575, of which $236 was paid at the close of the transaction, and the remaining balance of $1,339 was financed by the seller with a ten-year promissory note payable in monthly instalments. The promissory note bears 7% annual interest. Security provided for the promissory note includes a mortgage charge against the purchased property. </t>
  </si>
  <si>
    <t>Issued Capital and Equity Incentive Plan</t>
  </si>
  <si>
    <t>Disclosure Of Terms And Conditions Of Sharebased Payment Arrangement [Abstract]</t>
  </si>
  <si>
    <t>Issued Capital, Equity Compensation and Warrants</t>
  </si>
  <si>
    <t xml:space="preserve">7.
ISSUED CAPITAL AND EQUITY INCENTIVE PLAN Ganfeng and Bangchak Investment Agreements During the year ended December 31, 2017, the Company completed the closing of the investment agreement (the “Ganfeng Investment Agreement”) with GFL International Co., Ltd. (“Ganfeng”) and the investment agreement (the “Bangchak Investment Agreement”) with The Bangchak Petroleum Public Company Limited (“Bangchak”) through its wholly-owned subsidiary, BCP Innovation Pte Ltd (“BCPI”) for funding to advance the construction of the Cauchari-Olaroz lithium project in Jujuy, Argentina. Pursuant to these agreements, each of Ganfeng and Bangchak agreed to co-invest in the Company through a mixture of equity subscriptions and debt financing. The investment agreements consisted of four key components:
•
An equity financing by each of Ganfeng and Bangchak. Ganfeng subscribed for 15,000 common shares while BCP subscribed for 10,000 common shares at a price of CDN$4.25 per common share, for gross proceeds of approximately CDN$106,000 ($80,999). 7. ISSUED CAPITAL AND EQUITY INCENTIVE PLAN (continued)
•
A $205,000 credit facility. Under this agreement, each of Ganfeng and Bangchak have committed to advance $125,000 and $80,000 respectively, with proceeds to be used to fund the Company’s share of project development contributions for Stage 1 of the Cauchari-Olaroz project.
•
Off-take entitlements in favour of Ganfeng and Bangchak for the purchase of up to 80% and 20% respectively, of the Company’s share of Cauchari-Olaroz Project Stage 1 lithium carbonate production at market prices. The off-take agreements each have a term of 20 years following commencement of commercial production.
•
Investor Rights Agreement. The Company entered into an Investor Rights Agreement with each of Ganfeng and Bangchak. Pursuant to these agreements, Ganfeng and Bangchak each have the right to nominate one individual to the board of directors of the Company so long as they maintain a 15% or more interest in the Company’s issued share capital. Each of Ganfeng and Bangchak have a participation right in connection with future financings to maintain a 17.5% interest and 16.4% interest respectively, so long as they maintain a 15% or more interest in the Company’s issued share capital. The parties settled relevant agreements and satisfied all conditions over the course of the first half of 2017, and on July 14, 2017, completed the remaining equity subscriptions and entered into definitive agreements. Certain subsidiaries of the Company provided guarantees to both lenders, Bangchak and Ganfeng, in connection with the debt facility. In 2017 financing costs of $1,755, related to the equity portion of the Ganfeng and Bangchak financings, were recorded as share issuance costs. Financing costs of $1,809, incurred in 2017 and 2018 and related to the debt portion of the Ganfeng and Bangchak financings, remain deferred and included in receivables, prepaids, and deposits and will be amortized over the terms of the loans. $99 of these costs are included in accounts payable and accrued liabilities on September 30, 2018. Equity Incentive Plan The Company has an equity incentive plan (“Plan”) in accordance with the policies of the TSX whereby, from time to time, at the discretion of the Board of Directors, eligible directors, officers, employees and consultants are: (1) granted incentive stock options exercisable to purchase common shares (“Stock Options”); (2) awarded restricted share units (“RSUs”) and restricted share rights – performance share units (“PSUs”) that convert automatically into common shares upon vesting; and (3) for eligible directors, awarded deferred share units (“DSUs”) which the directors are entitled to redeem for common shares upon retirement or termination from the Board. Under the Plan, common shares reserved for issuance of Stock Options, RSUs, PSUs and DSUs shall not exceed 10% of the outstanding shares from time to time. The exercise price of each stock option is based on the fair market price of the Company’s common shares at the time of the grant. The options can be granted for a maximum term of five years. Restricted Share Units During the nine months ended September 30, 2018, the Company granted 236 RSUs to its employees. The total estimated fair value of the RSUs was $1,009 based on the market value of the Company’s shares on the grant date. The fair value of 197 RSUs that were granted in lieu of accrued bonuses was recorded as a reduction of accrued liabilities and the fair value of the remaining 39 RSUs granted are being recorded as a share-based payments expense and charged to operating expenses over the vesting period. As at September 30, 2018, $112 of the fair value of RSUs previously granted but not yet vested remains to be expensed in fiscal 2018, $207 in 2019 and $30 in 2020. During the nine months ended September 30, 2018, stock-based compensation expense related to RSUs of $832 was charged to operating expenses (2017 - $6,713).
7.
ISSUED CAPITAL AND EQUITY INCENTIVE PLAN (continued) A summary of changes to the number of restricted shares is as follows:
Balance, RSUs December 31, 2016
490
Granted
1,589
Converted into common shares
(521
)
Cancelled
(8
)
Balance, RSUs December 31, 2017
1,550
Converted into common shares
(117
)
Granted
236
Balance, RSUs September 30, 2018
1,669
Restricted Shares – Performance share units (“PSUs”) On August 21, 2018 the Company granted 699 PSUs to its officers and employees. All PSUs vest on the third anniversary of The PSUs are earned on the basis of Total Shareholder Return (“TSR”) relative to the return of the peer companies over four weighted performance periods:
-
20% will be earned based on TSR during year 1 of the performance period (first year following the grant date);
-
20% will be earned based on TSR during year 2 of the performance period (second year following the grant date);
-
20% will be earned based on TSR during year 3 of the performance period (third year following the grant date);
-
40% will be earned based on TSR during years 1-3 of the performance period (first, second and third years following the grant date). The number of shares issued upon vesting of PSUs depends on the performance of the Company shares compared to the peer group of companies and can vary from zero to up to two times the number of PSUs granted. The fair value of the PSUs are estimated on the date of grant using a valuation model based on Monte Carlo simulation with the following assumptions used for the grants made during the period:
7.
ISSUED CAPITAL AND EQUITY INCENTIVE PLAN (continued)
August 21, 2018
Number of PSUs granted
699
Correlation coefficient between the peer group companies
13.1%
Risk-free interest rate
2.7%
Dividend rate
0%
Annualized volatility
71.9%
Peer Group average volatility
65.9%
Estimated forfeiture rate
11.6%
Fair value per PSU granted (CDN$)
8.50
Total fair value of PSUs granted, prior to forfeiture rate adjustment (CDN$)
5,945
As at September 30, 2018, $336 of the fair value of PSUs previously granted but not yet vested remains to be expensed in fiscal 2018, $1,344 in 2019, $1,344 in 2020, and $858 in 2021. During the nine months ended September 30, 2018, stock-based compensation expense related to PSUs of $149 was charged to operating expenses (2017 - nil). A summary of changes to the number of PSUs is as follows:
Number of PSUs
Balance, PSUs December 31, 2017
-
Granted
699
Balance, PSUs September 30, 2018
699
Deferred Share Units During the nine months ended September 30, 2018, the Company granted 60 DSUs with the total estimated fair value of $370 to the Company’s directors in payment of directors’ fees.
Number of DSUs
Balance, DSUs December 31, 2016
9
Granted
73
Converted into common shares
(41
)
Balance, DSUs December 31, 2017
42
Granted
60
Balance, DSUs September 30, 2018
102
7.
ISSUED CAPITAL AND EQUITY INCENTIVE PLAN (continued) Stock Options During the nine months ended September 30, 2018, the Company granted a total of 90 stock options to its employees. The fair value of stock options granted are estimated on the date of grant using the Black-Scholes Option Pricing Model with the following assumptions used for the grants made during the period:
January 24, 2018
Number of options granted
90
Exercise price per share (CDN$)
9.54
Risk-free interest rate
1.8%
Expected life
3
Annualized volatility
73%
Dividend rate
0%
Fair value per stock option granted (CDN$)
4.40
Total fair value of stock options granted (CDN$)
396
Stock options outstanding and exercisable as at September 30, 2018 are as follows:
Options Outstanding
Options Exercisable
Range of Exercise Prices CAD$
Number Outstanding as at September 30, 2018
Weighted Average Remaining Contractual Life (years)
Weighted Average Exercise Price CAD$
Number Exercisable as at September 30, 2018
Weighted Average Exercise Price CAD$
$1.35 - $1.50
999
0.97
1.44
999
1.44
$1.70 - $1.90
327
0.82
1.81
327
1.81
$2.35 - $3.75
790
2.37
2.62
790
2.62
$4.80 - $5.00
1,168
3.44
4.88
889
4.88
$8.05 - $11.05
2,003
3.54
8.29
1,457
8.22
5,287
2.69
5.00
4,462
4.57 A summary of changes to stock options outstanding is as follows:
Number of Options
Weighted Average Exercise Price, (CDN$)
Balance, outstanding December 31, 2016
3,424
2.15
Granted
3,085
7.01
Exercised
(1,073
)
2.22
Forfeited
(130
)
5.20
Balance, outstanding December 31, 2017
5,306
4.85
Granted
90
9.54
Exercised
(109
)
4.92
Balance, outstanding September 30, 2018
5,287
5.00
7.
ISSUED CAPITAL AND EQUITY INCENTIVE PLAN (continued) Stock Options During the nine months ended September 30, 2018, stock-based compensation expense related to stock options of $2,916 (2017 - $3,016) </t>
  </si>
  <si>
    <t>Related Party Transactions</t>
  </si>
  <si>
    <t>Related Party Transactions [Abstract]</t>
  </si>
  <si>
    <t>8.
RELATED PARTY TRANSACTIONS The Company`s 50%-owned joint venture (Note 15), Minera Exar, entered into the following transactions with companies controlled by the family of its President, who is also a director of the Company:
-
Los Boros Option Agreement entered into with Grupo Minero Los Boros
-
Construction services for Cauchari-Olaroz project with Magna Construcciones S.R.L. for $1,401 during the nine months ended September 30, 2018. During the nine months ended September 30, 2018 Minera Exar paid director’s fees of $55 to its President, who is also a director of the Company. Compensation of Key Management Key management personnel include the members of the Board of Directors and the executive leadership team. Effective July 1, 2018, the Company revised the remuneration of its non-executive directors to a base annual fee of $100 per year, of which a minimum of $60 is payable in DSUs, and an additional $18 per year to the Company’s Audit Committee Chair, $13 to the Company’s other committee chairs and $5 to committee members. The Board Chairman remuneration was increased to $150, of which a minimum of $90 is payable in DSUs. In addition, the Company pays $1 per meeting in cash for Board meetings in excess of six meetings per year. The Board established a Special Committee of independent directors to oversee the Transaction with subsidiaries of SQM and Ganfeng for the Cauchari-Olaroz project. Note 15. The Company established remuneration consisting of a $10 retainer to the members of the Special Committee and $20 to the Chair. In addition, the Company will pay $1 per Special Committee meeting in excess of five meetings.
8.
RELATED PARTY TRANSACTIONS (continued) The remuneration of directors and members of the executive management team consisted of:
For the nine months ended September 30,
2018 $
2017 $
Stock-based compensation
1,959
7,459
Salaries, benefits and directors’ fees included in general and administrative expenses
2,147
2,669
Salaries and benefits included in exploration expenditures
470
290
Salaries and benefits capitalized to Investment in the Joint Venture
697
75
5,273
10,493
As at September 30,
As at December 31,
2018 $
2017 $
Total due to directors and executive team
231
265
There were no contractual or other commitments arising from the related party transactions. The amounts due to related parties are unsecured, non-interest bearing and generally have no specific terms of payment.</t>
  </si>
  <si>
    <t>General and Administrative Expenses</t>
  </si>
  <si>
    <t>Disclosure Of General And Administrative Expenses [Abstract]</t>
  </si>
  <si>
    <t>9.
GENERAL AND ADMINISTRATIVE EXPENSES The following table summarizes the Company’s general and administrative expenses during the nine-month periods ended September 30, 2018 and 2017:
For the nine months ended September 30,
2018
2017
$
$
Salaries, benefits and directors’ fees
3,689
3,093
Office and administration
942
498
Professional fees
934
571
Travel and conferences
616
565
Regulatory and filing fees
768
109
Marketing
412
411
Depreciation
69
32
Investor relations
125
55
7,555
5,334</t>
  </si>
  <si>
    <t>Commitments</t>
  </si>
  <si>
    <t>Disclosure Of Commitments And Contingencies [Abstract]</t>
  </si>
  <si>
    <t>Disclosure of Commitments</t>
  </si>
  <si>
    <t>10.
COMMITMENTS As at September 30, 2018, the Company had the following commitments that have not been disclosed elsewhere in these condensed consolidated interim financial statements:
Not later than 1 year $
Later than 1 year and not later than 5 years $
Later than 5 years $
Total $
Rent of office spaces
267
686
255
1,208</t>
  </si>
  <si>
    <t>Exploration Expenditures</t>
  </si>
  <si>
    <t>Disclosure Of Exploration Expenditures [Abstract]</t>
  </si>
  <si>
    <t>11.
EXPLORATION EXPENDITURES The following tables summarize the Company’s exploration expenditures during the nine-month periods ended September 30, 2018 and 2017:
For the nine months ended September 30, 2018
Lithium Nevada $
General Exploration $
Total $
Drilling
701
-
701
Permitting and environmental
2,438
-
2,438
Engineering
78
-
78
Geological and consulting
3,755
-
3,755
Field supplies, other services, and taxes
220
47
267
Lithium demo plant equipment depreciation
84
-
84
Total exploration expenditures
7,276
47
7,323
For the nine months ended September 30, 2017
Lithium Nevada $
Cauchari-Olaroz¹ $
Total $
Drilling
609
-
609
Environmental
89
-
89
Engineering
14
-
14
Geological and consulting
1,152
428
1,580
Field supplies, other services, and taxes
204
43
247
Lithium demo plant equipment depreciation
84
-
84
Total exploration expenditures
2,152
471
2,623
1</t>
  </si>
  <si>
    <t>Segmented Information</t>
  </si>
  <si>
    <t>Disclosure Of Operating Segments [Abstract]</t>
  </si>
  <si>
    <t xml:space="preserve">LITHIUM AMERICAS CORP. NOTES TO THE CONDENSED CONSOLIDATED INTERIM FINANCIAL STATEMENTS FOR THE NINE MONTHS ENDED SEPTEMBER 30, 2018 (Unaudited) (Expressed in thousands of US dollars, except for per share amounts. Shares and equity instruments in thousands.)
12.
SEGMENTED INFORMATION The Company operates in three operating segments and four geographical areas. The organoclay project is in the production stage, Lithium Nevada is in the exploration stage and the Cauchari-Olaroz project is in the development stage. The Company’s reportable segments are summarized in the following tables.
Organoclay $
Lithium Nevada $
Cauchari-Olaroz $
Corporate $
Total $
As at September 30, 2018
Property, plant and equipment
16,407
1,029
-
52
17,488
Exploration and evaluation assets
-
2,768
-
-
2,768
Total assets
18,908
4,879
29,811
54,507
108,105
Total liabilities
(1,289
)
(1,861
)
-
(11,467
)
(14,617
)
For the three months ended September 30, 2018
Property, plant and equipment expenditures
43
23
-
-
66
Sales
1,420
-
-
-
1,420
Net loss
880
3,934
1
2,618
7,433
Exploration expenditures
-
3,693
-
25
3,718
Depreciation
409
49
-
3
461
Organoclay research and development
149
-
-
-
149
For the nine months ended September 30, 2018
Property, plant and equipment expenditures
144
154
-
22
320
Sales
3,371
-
-
-
3,371
Net loss
2,490
8,418
271
7,470
18,649
Exploration expenditures
-
7,276
-
47
7,323
Depreciation
791
144
-
8
943
Organoclay research and development
423
-
-
-
423
12.
SEGMENTED INFORMATION (continued)
Organoclay $
Lithium Nevada $
Cauchari- Olaroz $
Corporate $
Total $
As at December 31, 2017
Property, plant and equipment
17,011
1,018
-
41
18,070
Exploration and evaluation assets
-
2,104
-
-
2,104
Total assets
19,745
3,642
19,637
70,467
113,491
Total liabilities
(1,323
)
(896
)
-
(2,505
)
(4,724
)
For the three months ended September 30, 2017
Property, plant and equipment expenditures
411
74
-
3
488
Sales
1,059
-
-
-
1,059
Net loss
502
1,619
(776
)
11,414
12,759
Exploration expenditures
-
1,231
-
1,231
Depreciation
159
28
-
18
205
Organoclay research and development
110
-
-
-
110
For the nine months ended September 30, 2017
Property, plant and equipment expenditures
634
123
-
15
772
Sales
3,838
-
-
-
3,838
Net loss
2,187
3,103
4,452
17,703
27,445
Exploration expenditures
-
2,152
471
-
2,623
Depreciation
710
84
-
33
827
Organoclay research and development
318
-
-
-
318
The Company’s total assets are located in the following geographical areas:
Canada $
United States $
Germany $
Argentina $
Total $
Non-current assets (1)
As at September 30, 2018
51
19,532
672
29,811
50,066
As at December 31, 2017
41
19,377
756
19,637
39,811
Revenue
For the nine months ended September 30, 2018
-
3,371
-
-
3,371
For the nine months ended September 30,2017
-
3,838
-
-
3,838
Revenue
For the three months ended September 30, 2018
-
1,420
-
-
1,420
For the three months ended September 30,2017
-
1,059
-
-
1,059
1 </t>
  </si>
  <si>
    <t>Supplemental Disclosure with Respect to Cash Flows</t>
  </si>
  <si>
    <t>Supplemental Information With Respect To Cash Flows [Abstract]</t>
  </si>
  <si>
    <t>13.
SUPPLEMENTAL DISCLOSURE WITH RESPECT TO CASH FLOWS Supplementary disclosure of the Company’s non-cash transactions is provided in the table below:
As at September 30,
As at December 31,
2018 $
2017 $
Accounts payable related to property, plant and equipment
11
28
Accounts payable related to inventories
341
197
Accounts payable related to financings
775
1,611
For the nine months ended September 30,
2018 $
2017 $
Interest/finance charges paid
36
40
RSUs and DSUs granted in lieu of accrued liabilities and directors’ fees
1,142
353
Assets acquired under finance leases
28
-
Income taxes paid
-
-</t>
  </si>
  <si>
    <t>Financial Instruments</t>
  </si>
  <si>
    <t>Disclosure Of Financial Instruments [Abstract]</t>
  </si>
  <si>
    <t xml:space="preserve">14.
FINANCIAL INSTRUMENTS Financial instruments recorded at fair value on the consolidated statements of financial position are classified using a fair value hierarchy that reflects the significance of the inputs used in making the measurements. The fair value hierarchy has the following levels: Level 1 – Unadjusted quoted prices in active markets for identical assets or liabilities; Level 2 – Inputs other than quoted prices that are observable for assets or liabilities, either directly or indirectly; and Level 3 – Inputs for assets and liabilities that are not based on observable market data. The fair value hierarchy requires the use of observable market inputs whenever such inputs exist. A financial instrument is classified to the lowest level of the hierarchy for which a significant input has been considered in measuring fair value. The Company did not have any financial instruments measured at fair value on the statement of financial position. As at September 30, 2018, the fair value of financial instruments not measured at fair value approximates their carrying value. The Company may be exposed to risks of varying degrees of significance which could affect its ability to achieve its strategic objectives. The Company manages risks to minimize potential losses. The main objective of the Company’s risk management process is to ensure that the risks are properly identified and that the capital base is adequate in relation to those risks. The principal risks to which the Company is exposed are described below. Credit Risk Credit risk is the risk of loss associated with a counterparty’s inability to fulfill its payment obligations. Financial instruments that potentially subject the Company to a concentration of credit risk consist primarily of cash, cash equivalents, restricted cash, receivables and loans to the Joint Venture. The Company’s maximum exposure to credit risk for cash, cash equivalents, restricted cash and receivables is the amount disclosed in the consolidated statements of financial position. The Company limits its exposure to credit loss by placing its cash and cash equivalents with major financial institutions and invests only in short-term obligations that are guaranteed by the Canadian government or by Canadian and US chartered banks.
14.
FINANCIAL INSTRUMENTS (continued) Included in the receivables, prepaids and deposits are credit sales receivables of $953 The Company’s receivables, prepaids and deposits include an $105 bank deposit for the Company’s secured credit cards and other miscellaneous receivables that are subject to normal industry credit risk. Management believes that the credit risk concentration with respect to financial instruments included in cash, cash equivalents, restricted cash, receivables and loans to the Joint Venture is minimal. Liquidity Risk Liquidity risk is the risk that the Company will not be able to meet its financial obligations as they fall due. The Company’s approach to managing liquidity is to evaluate current and expected liquidity requirements under both normal and stressed conditions to ensure that it maintains sufficient reserves of cash and cash equivalents to meet its liquidity requirements in the short and long term. As the industry in which the Company operates is very capital intensive, the majority of the Company’s spending is related to its capital programs. The Company prepares annual budgets, which are regularly monitored and updated as considered necessary. As at September 30, 2018, the Company had a cash and cash equivalents balance of $25,950 (December 31, 2017 - $55,394) to settle current liabilities of $3,815 (December 31, 2017 - $3,724). The following table summarizes the maturities of the Company’s financial liabilities on an undiscounted basis:
Years ending December 31,
2018
2019
2020 and later
Total
$
$
$
$
Credit facility¹
-
800
14,905
15,705
Accounts payable and accrued liabilities
3,572
-
-
3,572
Long-term borrowing¹
45
180
644
869
Obligation under finance leases¹
11
31
20
62
Obligation under car lease
2
6
19
27
Total
3,630
1,017
15,588
20,235
¹ Foreign Currency Risk The Company’s operations in foreign countries are subject of currency fluctuations and such fluctuations may affect the Company’s financial results. The Company reports its financial results in United States dollars and incurs expenditures in Canadian dollars and US dollars with the majority of the expenditures being incurred in US dollars by the Company’s subsidiaries. As at September 30, 2018, $24,426 of the Company’s $25,950 in cash and cash equivalents was held in US dollars. The Company has drawn $10,000 under its US dollar denominated credit facility as at September 30, 2018. Strengthening/(weakening) of a </t>
  </si>
  <si>
    <t>Subsequent Events</t>
  </si>
  <si>
    <t>Disclosure Of Nonadjusting Events After Reporting Period [Abstract]</t>
  </si>
  <si>
    <t>15.
SUBSEQUENT EVENTS On October 31, 2018 the Company completed several transactions (together, the “Transaction”), pursuant to which, among other things, a subsidiary of SQM sold its interest in Minera Exar to a subsidiary of Ganfeng. As a result of the Transaction, Lithium Americas’ interest in the Caucharí-Olaroz project increased from 50% to 62.5% with Ganfeng holding the remaining 37.5% interest. Subsequent to the period end, the Company received an additional $5,000 from a drawdown of its $205,000 credit facility and provided $9,000 in loans to Minera Exar to fund the development expenditures on the Cauchari-Olaroz project.</t>
  </si>
  <si>
    <t>Significant Accounting Policies (Policies)</t>
  </si>
  <si>
    <t>Newly adopted accounting standards and amendments</t>
  </si>
  <si>
    <t>Newly adopted accounting standards and amendments IFRS 9, Financial Instruments (“IFRS 9”), addresses the classification, measurement and recognition of financial assets and financial liabilities. Newly adopted accounting standards and amendments (continued) It replaces the guidance in International Accounting Standard (“IAS”) 39 that relates to the classification and measurement of financial instruments. IFRS 9 retains but simplifies the mixed measurement model and establishes three primary measurement categories for financial assets: amortized cost, fair value through other comprehensive income (“FVOCI”) and fair value through profit and loss (“FVTPL”). There is now a new expected credit losses model that replaces the incurred loss impairment model used in IAS 39. For financial liabilities there were no changes to classification and measurement except for the recognition of changes in own credit risk in OCI, for liabilities designated as FVTPL. The standard is effective for accounting periods beginning on or after January 1, 2018. The Company applied IFRS 9 retrospectively; however, the adoption of IFRS 9 did not require any adjustments to the classification or measurement of the Company’s financial assets and financial liabilities. The adoption of the new expected credit loss model under IFRS 9 had a negligible impact on the carrying amount of our financial assets on the transition date given the Company has no history of bad debt expenses. IFRS 15, Revenue from Contracts with Customers (“IFRS 15”), deals with revenue recognition and establishes principles for reporting useful information to users of financial statements about the nature, timing and uncertainty of revenue and cash flows arising from an entity’s contracts with customers. Under IFRS 15, revenue is recognized when a customer obtains control of a good or service and thus has the ability to direct the use and obtain the benefits from the good or service. The standard replaces IAS 18, Revenue, and IAS 11, Construction Contracts, and related interpretations. The standard is effective for annual periods beginning on or after January 1, 2018. The Company elected to apply IFRS 15 using a modified retrospective approach; however, the adoption of IFRS 15 resulted in no impact on the financial statements of the Company, as the timing of revenue recognition was unchanged.</t>
  </si>
  <si>
    <t>Accounting standards and amendments issued but not yet adopted</t>
  </si>
  <si>
    <t>Accounting standards and amendments issued but not yet adopted IFRS 16, Leases (“IFRS 16”), was issued in January 2016 by the IASB. According to the new standard, all leases will be on the statement of financial position of lessees, except those that meet the limited exception criteria. The standard is effective for annual periods beginning on or after January 1, 2019. The Company is currently evaluating the effect the standard will have on its consolidated financial statements.</t>
  </si>
  <si>
    <t>Critical Accounting Estimates and Judgements</t>
  </si>
  <si>
    <t xml:space="preserve">Critical Accounting Estimates and Judgements The preparation of these condensed consolidated interim financial statements in conformity with IFRS applicable to the preparation of interim financial statements requires judgments, estimates, and assumptions that affect the amounts reported. Those estimates and assumptions concerning the future may differ from actual results. Estimates and judgements are continually evaluated and are based on historical experience and other factors, including expectations of future events that are believed to be reasonable under the circumstances. The significant estimates and judgements made by management in applying the Company’s accounting policies and the key sources of estimation uncertainty were substantially the same as those that applied to the consolidated financial statements as at and for the year ended December 31, 2017, other than below. </t>
  </si>
  <si>
    <t>Functional currency</t>
  </si>
  <si>
    <t xml:space="preserve">Functional currency Items included in the financial statements of each of the Company’s subsidiaries and joint ventures are measured using the currency of the primary economic environment in which the entity operates (the “functional currency”). Effective January 1, 2018, the functional currency of the Minera Exar Joint Venture (“Minera Exar”) was changed from the Argentine peso to the US dollar as a result of the start of significant construction activities, denominated mainly in US dollars, adoption of the construction budget and in anticipation of the US dollar denominated indebtedness to be undertaken by Minera Exar in 2018 to finance the construction. </t>
  </si>
  <si>
    <t>Joint Venture (Tables)</t>
  </si>
  <si>
    <t>Disclosure Of Joint Ventures [Line Items]</t>
  </si>
  <si>
    <t>Disclosure of Change in Investments in Joint Ventures</t>
  </si>
  <si>
    <t>&amp;lt;div&gt;
&amp;lt;p style="text-align:justify;margin-top:10pt;margin-bottom:0pt;margin-left:7.09%;text-indent:0%;font-size:10pt;font-family:Times New Roman;font-weight:normal;font-style:normal;text-transform:none;font-variant: normal;"&gt;The changes in investment in the Joint Venture since initial contribution are as follows: &amp;lt;/p&gt;
&amp;lt;p style="text-align:justify;margin-bottom:0pt;margin-top:0pt;text-indent:0%;font-size:10pt;"&gt;&amp;nbsp;&amp;lt;/p&gt;
&amp;lt;div align="left"&gt;
&amp;lt;table border="0" cellspacing="0" cellpadding="0" style="border-collapse:collapse;  margin-left:7.09%;width:72.91%;"&gt;
&amp;lt;tr&gt;
&amp;lt;td valign="top" bgcolor="#FFFFFF" style="padding-left:0pt;padding-Right:0.75pt;padding-Top:0.75pt;padding-Bottom:0pt;width:75.92%; border-top:double 2.5pt #000000; border-bottom:solid 0.75pt #000000;"&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1.84%; border-top:double 2.5pt #000000; border-bottom:solid 0.75pt #000000;"&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1%; border-top:double 2.5pt #000000; border-bottom:solid 0.75pt #000000;white-space:nowrap;"&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20.22%; border-top:double 2.5pt #000000; border-bottom:solid 0.75pt #000000;white-space:nowrap;"&gt;
&amp;lt;p style="text-align:right;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1%; border-top:double 2.5pt #000000; border-bottom:solid 0.75pt #000000;white-space:nowrap;"&gt;
&amp;lt;p style="margin-bottom:0pt;margin-top:0pt;margin-left:0pt;;text-indent:0pt;;font-size:9pt;font-family:Times New Roman;font-weight:normal;font-style:normal;text-transform:none;font-variant: normal;"&gt;&amp;nbsp;&amp;lt;/p&gt;&amp;lt;/td&gt;
&amp;lt;/tr&gt;
&amp;lt;tr&gt;
&amp;lt;td valign="top" bgcolor="#FFFFFF" style="padding-left:0pt;padding-Right:0.75pt;padding-Top:0.75pt;padding-Bottom:0pt;width:75.92%; border-top:solid 0.75pt #000000; border-bottom:solid 0.75pt #000000;"&gt;
&amp;lt;p style="margin-bottom:0pt;margin-top:0pt;margin-left:0pt;;text-indent:0pt;;font-size:9pt;font-family:Times New Roman;font-weight:normal;font-style:normal;text-transform:none;font-variant: normal;"&gt;Investment in Joint Venture &amp;#8211; December 31, 2016&amp;lt;/p&gt;&amp;lt;/td&gt;
&amp;lt;td valign="bottom" bgcolor="#FFFFFF" style="padding-left:0pt;padding-Right:0.75pt;padding-Top:0.75pt;padding-Bottom:0pt;width:1.84%; border-top:solid 0.75pt #000000; border-bottom:solid 0.75pt #000000;"&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1%; border-top:solid 0.75pt #000000; border-bottom:solid 0.75pt #000000;white-space:nowrap;"&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20.22%; border-top:solid 0.75pt #000000; border-bottom:solid 0.75pt #000000;white-space:nowrap;"&gt;
&amp;lt;p style="text-align:right;margin-bottom:0pt;margin-top:0pt;margin-left:0pt;;text-indent:0pt;;font-size:9pt;font-family:Times New Roman;font-weight:normal;font-style:normal;text-transform:none;font-variant: normal;"&gt;13,136&amp;lt;/p&gt;&amp;lt;/td&gt;
&amp;lt;td valign="bottom" bgcolor="#FFFFFF" style="padding-left:0pt;padding-Right:0.75pt;padding-Top:0.75pt;padding-Bottom:0pt;width:1%; border-top:solid 0.75pt #000000; border-bottom:solid 0.75pt #000000;white-space:nowrap;"&gt;
&amp;lt;p style="margin-bottom:0pt;margin-top:0pt;margin-left:0pt;;text-indent:0pt;;font-size:9pt;font-family:Times New Roman;font-weight:normal;font-style:normal;text-transform:none;font-variant: normal;"&gt;&amp;nbsp;&amp;lt;/p&gt;&amp;lt;/td&gt;
&amp;lt;/tr&gt;
&amp;lt;tr&gt;
&amp;lt;td valign="top" bgcolor="#FFFFFF" style="padding-left:0pt;padding-Right:0.75pt;padding-Top:0.75pt;padding-Bottom:0pt;width:75.92%; border-top:solid 0.75pt #000000;"&gt;
&amp;lt;p style="margin-bottom:0pt;margin-top:0pt;margin-left:0pt;;text-indent:0pt;;font-size:9pt;font-family:Times New Roman;font-weight:normal;font-style:normal;text-transform:none;font-variant: normal;"&gt;Share of loss of Joint Venture&amp;lt;/p&gt;&amp;lt;/td&gt;
&amp;lt;td valign="bottom" bgcolor="#FFFFFF" style="padding-left:0pt;padding-Right:0.75pt;padding-Top:0.75pt;padding-Bottom:0pt;width:1.84%; border-top:solid 0.75pt #000000;"&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1%; border-top:solid 0.75pt #000000;white-space:nowrap;"&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20.22%; border-top:solid 0.75pt #000000;white-space:nowrap;"&gt;
&amp;lt;p style="text-align:right;margin-bottom:0pt;margin-top:0pt;margin-left:0pt;;text-indent:0pt;;font-size:9pt;font-family:Times New Roman;font-weight:normal;font-style:normal;text-transform:none;font-variant: normal;"&gt;(4,850&amp;lt;/p&gt;&amp;lt;/td&gt;
&amp;lt;td valign="bottom" bgcolor="#FFFFFF" style="padding-left:0pt;padding-Right:0.75pt;padding-Top:0.75pt;padding-Bottom:0pt;width:1%; border-top:solid 0.75pt #000000;white-space:nowrap;"&gt;
&amp;lt;p style="margin-bottom:0pt;margin-top:0pt;margin-left:0pt;;text-indent:0pt;;font-size:9pt;font-family:Times New Roman;font-weight:normal;font-style:normal;text-transform:none;font-variant: normal;"&gt;)&amp;lt;/p&gt;&amp;lt;/td&gt;
&amp;lt;/tr&gt;
&amp;lt;tr&gt;
&amp;lt;td valign="top" bgcolor="#FFFFFF" style="padding-left:0pt;padding-Right:0.75pt;padding-Top:0.75pt;padding-Bottom:0pt;width:75.92%;"&gt;
&amp;lt;p style="margin-bottom:0pt;margin-top:0pt;margin-left:0pt;;text-indent:0pt;;font-size:9pt;font-family:Times New Roman;font-weight:normal;font-style:normal;text-transform:none;font-variant: normal;"&gt;Translation adjustment&amp;lt;/p&gt;&amp;lt;/td&gt;
&amp;lt;td valign="bottom" bgcolor="#FFFFFF" style="padding-left:0pt;padding-Right:0.75pt;padding-Top:0.75pt;padding-Bottom:0pt;width:1.84%;"&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1%;white-space:nowrap;"&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20.22%;white-space:nowrap;"&gt;
&amp;lt;p style="text-align:right;margin-bottom:0pt;margin-top:0pt;margin-left:0pt;;text-indent:0pt;;font-size:9pt;font-family:Times New Roman;font-weight:normal;font-style:normal;text-transform:none;font-variant: normal;"&gt;(2,127&amp;lt;/p&gt;&amp;lt;/td&gt;
&amp;lt;td valign="bottom" bgcolor="#FFFFFF" style="padding-left:0pt;padding-Right:0.75pt;padding-Top:0.75pt;padding-Bottom:0pt;width:1%;white-space:nowrap;"&gt;
&amp;lt;p style="margin-bottom:0pt;margin-top:0pt;margin-left:0pt;;text-indent:0pt;;font-size:9pt;font-family:Times New Roman;font-weight:normal;font-style:normal;text-transform:none;font-variant: normal;"&gt;)&amp;lt;/p&gt;&amp;lt;/td&gt;
&amp;lt;/tr&gt;
&amp;lt;tr&gt;
&amp;lt;td valign="top" bgcolor="#FFFFFF" style="padding-left:0pt;padding-Right:0.75pt;padding-Top:0.75pt;padding-Bottom:0pt;width:75.92%;"&gt;
&amp;lt;p style="margin-bottom:0pt;margin-top:0pt;margin-left:0pt;;text-indent:0pt;;font-size:9pt;font-family:Times New Roman;font-weight:normal;font-style:normal;text-transform:none;font-variant: normal;"&gt;Contribution to Joint Venture by LAC&amp;lt;/p&gt;&amp;lt;/td&gt;
&amp;lt;td valign="bottom" bgcolor="#FFFFFF" style="padding-left:0pt;padding-Right:0.75pt;padding-Top:0.75pt;padding-Bottom:0pt;width:1.84%;"&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1%;white-space:nowrap;"&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20.22%;white-space:nowrap;"&gt;
&amp;lt;p style="text-align:right;margin-bottom:0pt;margin-top:0pt;margin-left:0pt;;text-indent:0pt;;font-size:9pt;font-family:Times New Roman;font-weight:normal;font-style:normal;text-transform:none;font-variant: normal;"&gt;13,717&amp;lt;/p&gt;&amp;lt;/td&gt;
&amp;lt;td valign="bottom" bgcolor="#FFFFFF" style="padding-left:0pt;padding-Right:0.75pt;padding-Top:0.75pt;padding-Bottom:0pt;width:1%;white-space:nowrap;"&gt;
&amp;lt;p style="margin-bottom:0pt;margin-top:0pt;margin-left:0pt;;text-indent:0pt;;font-size:9pt;font-family:Times New Roman;font-weight:normal;font-style:normal;text-transform:none;font-variant: normal;"&gt;&amp;nbsp;&amp;lt;/p&gt;&amp;lt;/td&gt;
&amp;lt;/tr&gt;
&amp;lt;tr&gt;
&amp;lt;td valign="top" bgcolor="#FFFFFF" style="padding-left:0pt;padding-Right:0.75pt;padding-Top:0.75pt;padding-Bottom:0pt;width:75.92%; border-bottom:solid 0.75pt #000000;"&gt;
&amp;lt;p style="margin-bottom:0pt;margin-top:0pt;margin-left:0pt;;text-indent:0pt;;font-size:9pt;font-family:Times New Roman;font-weight:normal;font-style:normal;text-transform:none;font-variant: normal;"&gt;Elimination of unrealized interest on loans to Joint Venture&amp;lt;/p&gt;&amp;lt;/td&gt;
&amp;lt;td valign="bottom" bgcolor="#FFFFFF" style="padding-left:0pt;padding-Right:0.75pt;padding-Top:0.75pt;padding-Bottom:0pt;width:1.84%; border-bottom:solid 0.75pt #000000;"&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1%; border-bottom:solid 0.75pt #000000;white-space:nowrap;"&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20.22%; border-bottom:solid 0.75pt #000000;white-space:nowrap;"&gt;
&amp;lt;p style="text-align:right;margin-bottom:0pt;margin-top:0pt;margin-left:0pt;;text-indent:0pt;;font-size:9pt;font-family:Times New Roman;font-weight:normal;font-style:normal;text-transform:none;font-variant: normal;"&gt;(239&amp;lt;/p&gt;&amp;lt;/td&gt;
&amp;lt;td valign="bottom" bgcolor="#FFFFFF" style="padding-left:0pt;padding-Right:0.75pt;padding-Top:0.75pt;padding-Bottom:0pt;width:1%; border-bottom:solid 0.75pt #000000;white-space:nowrap;"&gt;
&amp;lt;p style="margin-bottom:0pt;margin-top:0pt;margin-left:0pt;;text-indent:0pt;;font-size:9pt;font-family:Times New Roman;font-weight:normal;font-style:normal;text-transform:none;font-variant: normal;"&gt;)&amp;lt;/p&gt;&amp;lt;/td&gt;
&amp;lt;/tr&gt;
&amp;lt;tr&gt;
&amp;lt;td valign="top" bgcolor="#FFFFFF" style="padding-left:0pt;padding-Right:0.75pt;padding-Top:0.75pt;padding-Bottom:0pt;width:75.92%; border-top:solid 0.75pt #000000; border-bottom:solid 0.75pt #000000;"&gt;
&amp;lt;p style="margin-bottom:0pt;margin-top:0pt;margin-left:0pt;;text-indent:0pt;;font-size:9pt;font-family:Times New Roman;font-weight:normal;font-style:normal;text-transform:none;font-variant: normal;"&gt;Investment in Joint Venture &amp;#8211; December 31, 2017&amp;lt;/p&gt;&amp;lt;/td&gt;
&amp;lt;td valign="bottom" bgcolor="#FFFFFF" style="padding-left:0pt;padding-Right:0.75pt;padding-Top:0.75pt;padding-Bottom:0pt;width:1.84%; border-top:solid 0.75pt #000000; border-bottom:solid 0.75pt #000000;"&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1%; border-top:solid 0.75pt #000000; border-bottom:solid 0.75pt #000000;white-space:nowrap;"&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20.22%; border-top:solid 0.75pt #000000; border-bottom:solid 0.75pt #000000;white-space:nowrap;"&gt;
&amp;lt;p style="text-align:right;margin-bottom:0pt;margin-top:0pt;margin-left:0pt;;text-indent:0pt;;font-size:9pt;font-family:Times New Roman;font-weight:normal;font-style:normal;text-transform:none;font-variant: normal;"&gt;19,637&amp;lt;/p&gt;&amp;lt;/td&gt;
&amp;lt;td valign="bottom" bgcolor="#FFFFFF" style="padding-left:0pt;padding-Right:0.75pt;padding-Top:0.75pt;padding-Bottom:0pt;width:1%; border-top:solid 0.75pt #000000; border-bottom:solid 0.75pt #000000;white-space:nowrap;"&gt;
&amp;lt;p style="margin-bottom:0pt;margin-top:0pt;margin-left:0pt;;text-indent:0pt;;font-size:9pt;font-family:Times New Roman;font-weight:normal;font-style:normal;text-transform:none;font-variant: normal;"&gt;&amp;nbsp;&amp;lt;/p&gt;&amp;lt;/td&gt;
&amp;lt;/tr&gt;
&amp;lt;tr&gt;
&amp;lt;td valign="top" bgcolor="#FFFFFF" style="padding-left:0pt;padding-Right:0.75pt;padding-Top:0.75pt;padding-Bottom:0pt;width:75.92%; border-top:solid 0.75pt #000000;"&gt;
&amp;lt;p style="margin-bottom:0pt;margin-top:0pt;margin-left:0pt;;text-indent:0pt;;font-size:9pt;font-family:Times New Roman;font-weight:normal;font-style:normal;text-transform:none;font-variant: normal;"&gt;Share of loss of Joint Venture&amp;lt;/p&gt;&amp;lt;/td&gt;
&amp;lt;td valign="bottom" bgcolor="#FFFFFF" style="padding-left:0pt;padding-Right:0.75pt;padding-Top:0.75pt;padding-Bottom:0pt;width:1.84%; border-top:solid 0.75pt #000000;"&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1%; border-top:solid 0.75pt #000000;white-space:nowrap;"&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20.22%; border-top:solid 0.75pt #000000;white-space:nowrap;"&gt;
&amp;lt;p style="text-align:right;margin-bottom:0pt;margin-top:0pt;margin-left:0pt;;text-indent:0pt;;font-size:9pt;font-family:Times New Roman;font-weight:normal;font-style:normal;text-transform:none;font-variant: normal;"&gt;(271&amp;lt;/p&gt;&amp;lt;/td&gt;
&amp;lt;td valign="bottom" bgcolor="#FFFFFF" style="padding-left:0pt;padding-Right:0.75pt;padding-Top:0.75pt;padding-Bottom:0pt;width:1%; border-top:solid 0.75pt #000000;white-space:nowrap;"&gt;
&amp;lt;p style="margin-bottom:0pt;margin-top:0pt;margin-left:0pt;;text-indent:0pt;;font-size:9pt;font-family:Times New Roman;font-weight:normal;font-style:normal;text-transform:none;font-variant: normal;"&gt;)&amp;lt;/p&gt;&amp;lt;/td&gt;
&amp;lt;/tr&gt;
&amp;lt;tr&gt;
&amp;lt;td valign="top" bgcolor="#FFFFFF" style="padding-left:0pt;padding-Right:0.75pt;padding-Top:0.75pt;padding-Bottom:0pt;width:75.92%;"&gt;
&amp;lt;p style="margin-bottom:0pt;margin-top:0pt;margin-left:0pt;;text-indent:0pt;;font-size:9pt;font-family:Times New Roman;font-weight:normal;font-style:normal;text-transform:none;font-variant: normal;"&gt;Contribution to Joint Venture by LAC&amp;lt;/p&gt;&amp;lt;/td&gt;
&amp;lt;td valign="bottom" bgcolor="#FFFFFF" style="padding-left:0pt;padding-Right:0.75pt;padding-Top:0.75pt;padding-Bottom:0pt;width:1.84%;"&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1%;white-space:nowrap;"&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20.22%;white-space:nowrap;"&gt;
&amp;lt;p style="text-align:right;margin-bottom:0pt;margin-top:0pt;margin-left:0pt;;text-indent:0pt;;font-size:9pt;font-family:Times New Roman;font-weight:normal;font-style:normal;text-transform:none;font-variant: normal;"&gt;11,074&amp;lt;/p&gt;&amp;lt;/td&gt;
&amp;lt;td valign="bottom" bgcolor="#FFFFFF" style="padding-left:0pt;padding-Right:0.75pt;padding-Top:0.75pt;padding-Bottom:0pt;width:1%;white-space:nowrap;"&gt;
&amp;lt;p style="margin-bottom:0pt;margin-top:0pt;margin-left:0pt;;text-indent:0pt;;font-size:9pt;font-family:Times New Roman;font-weight:normal;font-style:normal;text-transform:none;font-variant: normal;"&gt;&amp;nbsp;&amp;lt;/p&gt;&amp;lt;/td&gt;
&amp;lt;/tr&gt;
&amp;lt;tr&gt;
&amp;lt;td valign="top" bgcolor="#FFFFFF" style="padding-left:0pt;padding-Right:0.75pt;padding-Top:0.75pt;padding-Bottom:0pt;width:75.92%; border-bottom:solid 0.75pt #000000;"&gt;
&amp;lt;p style="margin-bottom:0pt;margin-top:0pt;margin-left:0pt;;text-indent:0pt;;font-size:9pt;font-family:Times New Roman;font-weight:normal;font-style:normal;text-transform:none;font-variant: normal;"&gt;Elimination of unrealized interest on loans to Joint Venture&amp;lt;/p&gt;&amp;lt;/td&gt;
&amp;lt;td valign="bottom" bgcolor="#FFFFFF" style="padding-left:0pt;padding-Right:0.75pt;padding-Top:0.75pt;padding-Bottom:0pt;width:1.84%; border-bottom:solid 0.75pt #000000;"&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1%; border-bottom:solid 0.75pt #000000;white-space:nowrap;"&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20.22%; border-bottom:solid 0.75pt #000000;white-space:nowrap;"&gt;
&amp;lt;p style="text-align:right;margin-bottom:0pt;margin-top:0pt;margin-left:0pt;;text-indent:0pt;;font-size:9pt;font-family:Times New Roman;font-weight:normal;font-style:normal;text-transform:none;font-variant: normal;"&gt;(629&amp;lt;/p&gt;&amp;lt;/td&gt;
&amp;lt;td valign="bottom" bgcolor="#FFFFFF" style="padding-left:0pt;padding-Right:0.75pt;padding-Top:0.75pt;padding-Bottom:0pt;width:1%; border-bottom:solid 0.75pt #000000;white-space:nowrap;"&gt;
&amp;lt;p style="margin-bottom:0pt;margin-top:0pt;margin-left:0pt;;text-indent:0pt;;font-size:9pt;font-family:Times New Roman;font-weight:normal;font-style:normal;text-transform:none;font-variant: normal;"&gt;)&amp;lt;/p&gt;&amp;lt;/td&gt;
&amp;lt;/tr&gt;
&amp;lt;tr&gt;
&amp;lt;td valign="top" bgcolor="#FFFFFF" style="padding-left:0pt;padding-Right:0.75pt;padding-Top:0.75pt;padding-Bottom:0pt;width:75.92%; border-top:solid 0.75pt #000000; border-bottom:double 2.5pt #000000;"&gt;
&amp;lt;p style="margin-bottom:0pt;margin-top:0pt;margin-left:0pt;;text-indent:0pt;;font-size:9pt;font-family:Times New Roman;font-weight:normal;font-style:normal;text-transform:none;font-variant: normal;"&gt;Investment in Joint Venture &amp;#8211; September 30, 2018&amp;lt;/p&gt;&amp;lt;/td&gt;
&amp;lt;td valign="bottom" bgcolor="#FFFFFF" style="padding-left:0pt;padding-Right:0.75pt;padding-Top:0.75pt;padding-Bottom:0pt;width:1.84%; border-top:solid 0.75pt #000000; border-bottom:double 2.5pt #000000;"&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1%; border-top:solid 0.75pt #000000; border-bottom:double 2.5pt #000000;white-space:nowrap;"&gt;
&amp;lt;p style="margin-bottom:0pt;margin-top:0pt;margin-left:0pt;;text-indent:0pt;;font-size:9pt;font-family:Times New Roman;font-weight:normal;font-style:normal;text-transform:none;font-variant: normal;"&gt;&amp;nbsp;&amp;lt;/p&gt;&amp;lt;/td&gt;
&amp;lt;td valign="bottom" bgcolor="#FFFFFF" style="padding-left:0pt;padding-Right:0.75pt;padding-Top:0.75pt;padding-Bottom:0pt;width:20.22%; border-top:solid 0.75pt #000000; border-bottom:double 2.5pt #000000;white-space:nowrap;"&gt;
&amp;lt;p style="text-align:right;margin-bottom:0pt;margin-top:0pt;margin-left:0pt;;text-indent:0pt;;font-size:9pt;font-family:Times New Roman;font-weight:normal;font-style:normal;text-transform:none;font-variant: normal;"&gt;29,811&amp;lt;/p&gt;&amp;lt;/td&gt;
&amp;lt;td valign="bottom" bgcolor="#FFFFFF" style="padding-left:0pt;padding-Right:0.75pt;padding-Top:0.75pt;padding-Bottom:0pt;width:1%; border-top:solid 0.75pt #000000; border-bottom:double 2.5pt #000000;white-space:nowrap;"&gt;
&amp;lt;p style="margin-bottom:0pt;margin-top:0pt;margin-left:0pt;;text-indent:0pt;;font-size:1pt;font-family:Times New Roman;font-weight:normal;font-style:normal;text-transform:none;font-variant: normal;"&gt;&amp;nbsp;&amp;lt;/p&gt;&amp;lt;/td&gt;
&amp;lt;/tr&gt;
&amp;lt;/table&gt;&amp;lt;/div&gt;
&amp;lt;p style="text-align:justify;margin-bottom:0pt;margin-top:0pt;margin-left:7.09%;text-indent:0%;font-size:10pt;"&gt;&amp;nbsp;&amp;lt;/p&gt;&amp;lt;/div&gt;</t>
  </si>
  <si>
    <t>Minera Exar</t>
  </si>
  <si>
    <t>Summary of Loans to Joint Venture</t>
  </si>
  <si>
    <t>The Company has entered into the following loan agreements with Minera Exar, terms of which are summarized below:
$
Loans granted in 2017, maturity 7 years, interest rate LIBOR+7.57%
11,000
Loans granted in 2018, maturity 7 years, interest rate LIBOR+7.57%
12,500
Accrued interest
1,739
Loans to Joint Venture
25,239</t>
  </si>
  <si>
    <t>Property Plant and Equipment (Tables)</t>
  </si>
  <si>
    <t>Summary of Property Plant and Equipment</t>
  </si>
  <si>
    <t>Land
Buildings
Equipment and machinery
Organoclay plant
Other
Total
$
$
$
$
$
$
Cost
As at December 31, 2016
386
2,141
5,156
11,495
382
19,560
Additions
-
2
805
-
254
1,061
Write down
-
-
(399
)
-
-
(399
)
As at December 31, 2017
386
2,143
5,562
11,495
636
20,222
Additions
-
-
142
-
178
320
As at September 30, 2018
386
2,143
5,704
11,495
814
20,542
Land
Buildings
Equipment and machinery
Organoclay plant
Other
Total
$
$
$
$
$
$
Accumulated depreciation
As at December 31, 2016
-
76
447
431
104
1,058
Depreciation for the year
-
107
366
575
76
1,124
Disposition
-
-
(30
)
-
-
(30
)
As at December 31, 2017
-
183
783
1,006
180
2,152
Depreciation for the period
-
80
299
431
92
902
As at September 30, 2018
-
263
1,082
1,437
272
3,054
Land
Buildings
Equipment and machinery
Organoclay plant
Other
Total
$
$
$
$
$
$
Net book value
As at December 31, 2017
386
1,960
4,779
10,489
456
18,070
As at September 30, 2018
386
1,880
4,622
10,058
542
17,488</t>
  </si>
  <si>
    <t>Long Term Borrowings (Tables)</t>
  </si>
  <si>
    <t>Schedule of Long-Term Borrowings</t>
  </si>
  <si>
    <t>September 30,
As at December 31,
2018 $
2017 $
Current portion of long-term borrowings
Promissory note
132
130
Obligation under finance leases
41
48
Accrued interest
69
-
243
178
Long-term borrowings
Promissory note
603
703
Credit facility
9,909
-
Obligation under finance leases
42
48
10,553
751
10,796
929</t>
  </si>
  <si>
    <t>Issued Capital and Equity Incentive Plan (Tables)</t>
  </si>
  <si>
    <t>Summary of Changes to Number of Restricted Shares</t>
  </si>
  <si>
    <t>A summary of changes to the number of restricted shares is as follows:
Balance, RSUs December 31, 2016
490
Granted
1,589
Converted into common shares
(521
)
Cancelled
(8
)
Balance, RSUs December 31, 2017
1,550
Converted into common shares
(117
)
Granted
236
Balance, RSUs September 30, 2018
1,669</t>
  </si>
  <si>
    <t>Summary of Fair Value of Performance Awards Granted by Using Monte Carlo Simulation Model</t>
  </si>
  <si>
    <t>August 21, 2018
Number of PSUs granted
699
Correlation coefficient between the peer group companies
13.1%
Risk-free interest rate
2.7%
Dividend rate
0%
Annualized volatility
71.9%
Peer Group average volatility
65.9%
Estimated forfeiture rate
11.6%
Fair value per PSU granted (CDN$)
8.50
Total fair value of PSUs granted, prior to forfeiture rate adjustment (CDN$)
5,945</t>
  </si>
  <si>
    <t>Summary of Changes to Number of RS-Ps</t>
  </si>
  <si>
    <t>A summary of changes to the number of PSUs is as follows:
Number of PSUs
Balance, PSUs December 31, 2017
-
Granted
699
Balance, PSUs September 30, 2018
699</t>
  </si>
  <si>
    <t>Summary of Changes to Number of Deferred Share Units</t>
  </si>
  <si>
    <t>During the nine months ended September 30, 2018, the Company granted 60 DSUs with the total estimated fair value of $370 to the Company’s directors in payment of directors’ fees.
Number of DSUs
Balance, DSUs December 31, 2016
9
Granted
73
Converted into common shares
(41
)
Balance, DSUs December 31, 2017
42
Granted
60
Balance, DSUs September 30, 2018
102</t>
  </si>
  <si>
    <t>Summary of Fair Value of Stock Options Granted by Using Black-Scholes Option Pricing Model</t>
  </si>
  <si>
    <t>During the nine months ended September 30, 2018, the Company granted a total of 90 stock options to its employees. The fair value of stock options granted are estimated on the date of grant using the Black-Scholes Option Pricing Model with the following assumptions used for the grants made during the period:
January 24, 2018
Number of options granted
90
Exercise price per share (CDN$)
9.54
Risk-free interest rate
1.8%
Expected life
3
Annualized volatility
73%
Dividend rate
0%
Fair value per stock option granted (CDN$)
4.40
Total fair value of stock options granted (CDN$)
396</t>
  </si>
  <si>
    <t>Summary of Stock Options Outstanding and Exercisable</t>
  </si>
  <si>
    <t xml:space="preserve">Stock options outstanding and exercisable as at September 30, 2018 are as follows:
Options Outstanding
Options Exercisable
Range of Exercise Prices CAD$
Number Outstanding as at September 30, 2018
Weighted Average Remaining Contractual Life (years)
Weighted Average Exercise Price CAD$
Number Exercisable as at September 30, 2018
Weighted Average Exercise Price CAD$
$1.35 - $1.50
999
0.97
1.44
999
1.44
$1.70 - $1.90
327
0.82
1.81
327
1.81
$2.35 - $3.75
790
2.37
2.62
790
2.62
$4.80 - $5.00
1,168
3.44
4.88
889
4.88
$8.05 - $11.05
2,003
3.54
8.29
1,457
8.22
5,287
2.69
5.00
4,462
4.57 </t>
  </si>
  <si>
    <t>Summary of Changes to Stock Options Outstanding</t>
  </si>
  <si>
    <t>A summary of changes to stock options outstanding is as follows:
Number of Options
Weighted Average Exercise Price, (CDN$)
Balance, outstanding December 31, 2016
3,424
2.15
Granted
3,085
7.01
Exercised
(1,073
)
2.22
Forfeited
(130
)
5.20
Balance, outstanding December 31, 2017
5,306
4.85
Granted
90
9.54
Exercised
(109
)
4.92
Balance, outstanding September 30, 2018
5,287
5.00</t>
  </si>
  <si>
    <t>Related Party Transactions (Tables)</t>
  </si>
  <si>
    <t>Summary of Compensation of Key Management</t>
  </si>
  <si>
    <t>The remuneration of directors and members of the executive management team
For the nine months ended September 30,
2018 $
2017 $
Stock-based compensation
1,959
7,459
Salaries, benefits and directors’ fees included in general and administrative expenses
2,147
2,669
Salaries and benefits included in exploration expenditures
470
290
Salaries and benefits capitalized to Investment in the Joint Venture
697
75
5,273
10,493
As at September 30,
As at December 31,
2018 $
2017 $
Total due to directors and executive team
231
265</t>
  </si>
  <si>
    <t>General and Administrative Expenses (Tables)</t>
  </si>
  <si>
    <t>Summary of Company's General and Administrative Expenses</t>
  </si>
  <si>
    <t>The following table summarizes the Company’s general and administrative expenses during the nine-month periods ended September 30, 2018 and 2017:
For the nine months ended September 30,
2018
2017
$
$
Salaries, benefits and directors’ fees
3,689
3,093
Office and administration
942
498
Professional fees
934
571
Travel and conferences
616
565
Regulatory and filing fees
768
109
Marketing
412
411
Depreciation
69
32
Investor relations
125
55
7,555
5,334</t>
  </si>
  <si>
    <t>Commitments (Tables)</t>
  </si>
  <si>
    <t>Schedule of Commitments</t>
  </si>
  <si>
    <t>As at September 30, 2018, the Company had the following commitments that have not been disclosed elsewhere in these condensed consolidated interim financial statements:
Not later than 1 year $
Later than 1 year and not later than 5 years $
Later than 5 years $
Total $
Rent of office spaces
267
686
255
1,208</t>
  </si>
  <si>
    <t>Exploration Expenditures (Tables)</t>
  </si>
  <si>
    <t>Summary of Company's Exploration Expenditures</t>
  </si>
  <si>
    <t>The following tables summarize the Company’s exploration expenditures during the nine-month periods ended September 30, 2018 and 2017:
For the nine months ended September 30, 2018
Lithium Nevada $
General Exploration $
Total $
Drilling
701
-
701
Permitting and environmental
2,438
-
2,438
Engineering
78
-
78
Geological and consulting
3,755
-
3,755
Field supplies, other services, and taxes
220
47
267
Lithium demo plant equipment depreciation
84
-
84
Total exploration expenditures
7,276
47
7,323
For the nine months ended September 30, 2017
Lithium Nevada $
Cauchari-Olaroz¹ $
Total $
Drilling
609
-
609
Environmental
89
-
89
Engineering
14
-
14
Geological and consulting
1,152
428
1,580
Field supplies, other services, and taxes
204
43
247
Lithium demo plant equipment depreciation
84
-
84
Total exploration expenditures
2,152
471
2,623
1</t>
  </si>
  <si>
    <t>Segmented Information (Tables)</t>
  </si>
  <si>
    <t>Summary of Reportable Segments</t>
  </si>
  <si>
    <t>LITHIUM AMERICAS CORP. NOTES TO THE CONDENSED CONSOLIDATED INTERIM FINANCIAL STATEMENTS FOR THE NINE MONTHS ENDED SEPTEMBER 30, 2018 (Unaudited) (Expressed in thousands of US dollars, except for per share amounts. Shares and equity instruments in thousands.) The Company’s reportable segments are summarized in the following tables.
Organoclay $
Lithium Nevada $
Cauchari-Olaroz $
Corporate $
Total $
As at September 30, 2018
Property, plant and equipment
16,407
1,029
-
52
17,488
Exploration and evaluation assets
-
2,768
-
-
2,768
Total assets
18,908
4,879
29,811
54,507
108,105
Total liabilities
(1,289
)
(1,861
)
-
(11,467
)
(14,617
)
For the three months ended September 30, 2018
Property, plant and equipment expenditures
43
23
-
-
66
Sales
1,420
-
-
-
1,420
Net loss
880
3,934
1
2,618
7,433
Exploration expenditures
-
3,693
-
25
3,718
Depreciation
409
49
-
3
461
Organoclay research and development
149
-
-
-
149
For the nine months ended September 30, 2018
Property, plant and equipment expenditures
144
154
-
22
320
Sales
3,371
-
-
-
3,371
Net loss
2,490
8,418
271
7,470
18,649
Exploration expenditures
-
7,276
-
47
7,323
Depreciation
791
144
-
8
943
Organoclay research and development
423
-
-
-
423
12.
SEGMENTED INFORMATION (continued)
Organoclay $
Lithium Nevada $
Cauchari- Olaroz $
Corporate $
Total $
As at December 31, 2017
Property, plant and equipment
17,011
1,018
-
41
18,070
Exploration and evaluation assets
-
2,104
-
-
2,104
Total assets
19,745
3,642
19,637
70,467
113,491
Total liabilities
(1,323
)
(896
)
-
(2,505
)
(4,724
)
For the three months ended September 30, 2017
Property, plant and equipment expenditures
411
74
-
3
488
Sales
1,059
-
-
-
1,059
Net loss
502
1,619
(776
)
11,414
12,759
Exploration expenditures
-
1,231
-
1,231
Depreciation
159
28
-
18
205
Organoclay research and development
110
-
-
-
110
For the nine months ended September 30, 2017
Property, plant and equipment expenditures
634
123
-
15
772
Sales
3,838
-
-
-
3,838
Net loss
2,187
3,103
4,452
17,703
27,445
Exploration expenditures
-
2,152
471
-
2,623
Depreciation
710
84
-
33
827
Organoclay research and development
318
-
-
-
318</t>
  </si>
  <si>
    <t>Schedule of Non-current Assets and Revenue by Geographical Segment</t>
  </si>
  <si>
    <t xml:space="preserve">The Company’s total assets are located in the following geographical areas:
Canada $
United States $
Germany $
Argentina $
Total $
Non-current assets (1)
As at September 30, 2018
51
19,532
672
29,811
50,066
As at December 31, 2017
41
19,377
756
19,637
39,811
Revenue
For the nine months ended September 30, 2018
-
3,371
-
-
3,371
For the nine months ended September 30,2017
-
3,838
-
-
3,838
Revenue
For the three months ended September 30, 2018
-
1,420
-
-
1,420
For the three months ended September 30,2017
-
1,059
-
-
1,059
1 </t>
  </si>
  <si>
    <t>Supplemental Disclosure with Respect to Cash Flows (Tables)</t>
  </si>
  <si>
    <t>Supplementary Disclosure of Company's Non Cash Transactions</t>
  </si>
  <si>
    <t>Supplementary disclosure of the Company’s non-cash transactions is provided in the table below:
As at September 30,
As at December 31,
2018 $
2017 $
Accounts payable related to property, plant and equipment
11
28
Accounts payable related to inventories
341
197
Accounts payable related to financings
775
1,611
For the nine months ended September 30,
2018 $
2017 $
Interest/finance charges paid
36
40
RSUs and DSUs granted in lieu of accrued liabilities and directors’ fees
1,142
353
Assets acquired under finance leases
28
-
Income taxes paid
-
-</t>
  </si>
  <si>
    <t>Financial Instruments (Tables)</t>
  </si>
  <si>
    <t>Summary of Maturities for Financial Liabilities on Undiscounted Basis</t>
  </si>
  <si>
    <t>The following table summarizes the maturities of the Company’s financial liabilities on an undiscounted basis:
Years ending December 31,
2018
2019
2020 and later
Total
$
$
$
$
Credit facility¹
-
800
14,905
15,705
Accounts payable and accrued liabilities
3,572
-
-
3,572
Long-term borrowing¹
45
180
644
869
Obligation under finance leases¹
11
31
20
62
Obligation under car lease
2
6
19
27
Total
3,630
1,017
15,588
20,235
¹</t>
  </si>
  <si>
    <t>Nature of Operations - Additional Information (Details)</t>
  </si>
  <si>
    <t>Sep. 30, 2018Project</t>
  </si>
  <si>
    <t>Name of reporting entity</t>
  </si>
  <si>
    <t>Lithium Americas Corp.</t>
  </si>
  <si>
    <t>Number of significant projects</t>
  </si>
  <si>
    <t>Basis of Preparation and Presentation - Additional Information (Detail)</t>
  </si>
  <si>
    <t>Nov. 08, 2017shares</t>
  </si>
  <si>
    <t>Share consolidation, number of outstanding common shares for each new common share</t>
  </si>
  <si>
    <t>Joint Venture - Additional Information (Details) $ in Thousands</t>
  </si>
  <si>
    <t>Oct. 31, 2018</t>
  </si>
  <si>
    <t>Sep. 30, 2018USD ($)ton</t>
  </si>
  <si>
    <t>Ownership interest in joint venture</t>
  </si>
  <si>
    <t>50.00%</t>
  </si>
  <si>
    <t>Events After Reporting Period</t>
  </si>
  <si>
    <t>62.50%</t>
  </si>
  <si>
    <t>Annual royalty due</t>
  </si>
  <si>
    <t>Royalty expiration description</t>
  </si>
  <si>
    <t>May of every year and expiring in 2041</t>
  </si>
  <si>
    <t>Annual fees due in 2018 to 2021</t>
  </si>
  <si>
    <t>Annual fees due in 2021 to 2059</t>
  </si>
  <si>
    <t>Commitments related to contract for construction of ponds</t>
  </si>
  <si>
    <t>One time payment in exchange of first 20 years of net profit interest</t>
  </si>
  <si>
    <t>One time payment in exchange of next 20 years of net profit interest</t>
  </si>
  <si>
    <t>Minera Exar | JEMSE Arrangement</t>
  </si>
  <si>
    <t>Rights granted to acquire equity interest in joint venture, percentage</t>
  </si>
  <si>
    <t>8.50%</t>
  </si>
  <si>
    <t>Rights granted to acquire equity interest in joint venture, value</t>
  </si>
  <si>
    <t>Minera Exar | Grupo Minero Los Boros</t>
  </si>
  <si>
    <t>Payment for purchase option</t>
  </si>
  <si>
    <t>Total consideration on right to exercise purchase option</t>
  </si>
  <si>
    <t>Consideration payments in quarterly installments</t>
  </si>
  <si>
    <t>Minimum production for the purchase option exercise | ton</t>
  </si>
  <si>
    <t>Borrowings of joint venture</t>
  </si>
  <si>
    <t>Royalty payment upon the exercises the purchase option</t>
  </si>
  <si>
    <t>Royalty payment description</t>
  </si>
  <si>
    <t>within 10 days of the commercial plant construction start date</t>
  </si>
  <si>
    <t>Net operating interest of exercises the purchase option</t>
  </si>
  <si>
    <t>3.00%</t>
  </si>
  <si>
    <t>Net operation interest payable description</t>
  </si>
  <si>
    <t>40 years, payable in pesos, annually within the 10 business days after calendar year end</t>
  </si>
  <si>
    <t>Minera Exar | Events After Reporting Period</t>
  </si>
  <si>
    <t>Joint Venture - Summary of Changes in Investments in Joint Ventures Initial Contribution (Details) - USD ($) $ in Thousands</t>
  </si>
  <si>
    <t>12 Months Ended</t>
  </si>
  <si>
    <t>Contribution to Joint Venture by LAC</t>
  </si>
  <si>
    <t>Investment in Joint Venture. Balance</t>
  </si>
  <si>
    <t>Share of loss of Joint Venture</t>
  </si>
  <si>
    <t>Translation adjustment</t>
  </si>
  <si>
    <t>Elimination of unrealized interest on loans to Joint Venture</t>
  </si>
  <si>
    <t>Joint Venture - Summary of Loans to Joint Venture (Details) - USD ($) $ in Thousands</t>
  </si>
  <si>
    <t>Minera Exar | Granted in 2017</t>
  </si>
  <si>
    <t>Minera Exar | Granted in 2018</t>
  </si>
  <si>
    <t>Minera Exar | Accrued Interest</t>
  </si>
  <si>
    <t>Joint Venture - Summary of Loans to Joint Venture (Parenthetical) (Details) - Minera Exar</t>
  </si>
  <si>
    <t>Granted in 2017</t>
  </si>
  <si>
    <t>Borrowings, interest rate basis</t>
  </si>
  <si>
    <t>LIBOR+7.57%</t>
  </si>
  <si>
    <t>Maturity period of borrowings</t>
  </si>
  <si>
    <t>7 years</t>
  </si>
  <si>
    <t>Granted in 2017 | LIBOR</t>
  </si>
  <si>
    <t>Borrowings, adjustment to interest rate basis</t>
  </si>
  <si>
    <t>7.57%</t>
  </si>
  <si>
    <t>Granted in 2018</t>
  </si>
  <si>
    <t>Granted in 2018 | LIBOR</t>
  </si>
  <si>
    <t>Property Plant and Equipment - Summary of Property Plant and Equipment (Details) - USD ($) $ in Thousands</t>
  </si>
  <si>
    <t>Disclosure Of Property Plant And Equipment [Line Items]</t>
  </si>
  <si>
    <t>Net book value at beginning of the year</t>
  </si>
  <si>
    <t>Additions</t>
  </si>
  <si>
    <t>Net book value at ending of the year</t>
  </si>
  <si>
    <t>Cost</t>
  </si>
  <si>
    <t>Write down</t>
  </si>
  <si>
    <t>Accumulated Depreciation</t>
  </si>
  <si>
    <t>Depreciation for the year</t>
  </si>
  <si>
    <t>Disposition</t>
  </si>
  <si>
    <t>Land</t>
  </si>
  <si>
    <t>Land | Cost</t>
  </si>
  <si>
    <t>Buildings</t>
  </si>
  <si>
    <t>Buildings | Cost</t>
  </si>
  <si>
    <t>Buildings | Accumulated Depreciation</t>
  </si>
  <si>
    <t>Equipment and Machinery</t>
  </si>
  <si>
    <t>Equipment and Machinery | Cost</t>
  </si>
  <si>
    <t>Equipment and Machinery | Accumulated Depreciation</t>
  </si>
  <si>
    <t>Organoclay Plant</t>
  </si>
  <si>
    <t>Organoclay Plant | Cost</t>
  </si>
  <si>
    <t>Organoclay Plant | Accumulated Depreciation</t>
  </si>
  <si>
    <t>Other</t>
  </si>
  <si>
    <t>Other | Cost</t>
  </si>
  <si>
    <t>Other | Accumulated Depreciation</t>
  </si>
  <si>
    <t>Long-Term Borrowings - Schedule of Long-Term Borrowings (Details) - USD ($) $ in Thousands</t>
  </si>
  <si>
    <t>Borrowings</t>
  </si>
  <si>
    <t>Promissory Note</t>
  </si>
  <si>
    <t>Obligation Under Finance Leases</t>
  </si>
  <si>
    <t>Accrued Interest</t>
  </si>
  <si>
    <t>Credit Facility</t>
  </si>
  <si>
    <t>Long-Term Borrowings - Additional Information (Details) - USD ($) $ in Thousands</t>
  </si>
  <si>
    <t>1 Months Ended</t>
  </si>
  <si>
    <t>Jul. 31, 2013</t>
  </si>
  <si>
    <t>Disclosure Of Detailed Information About Borrowings [Line Items]</t>
  </si>
  <si>
    <t>Drawn borrowing facilities</t>
  </si>
  <si>
    <t>Proceed from long-term borrowings</t>
  </si>
  <si>
    <t>Finance costs</t>
  </si>
  <si>
    <t>Credit facility term</t>
  </si>
  <si>
    <t>6 years</t>
  </si>
  <si>
    <t>Credit Facility | First Three Years</t>
  </si>
  <si>
    <t>Credit facility interest rate</t>
  </si>
  <si>
    <t>8.00%</t>
  </si>
  <si>
    <t>Credit Facility | Year Four</t>
  </si>
  <si>
    <t>Credit Facility | Year Five</t>
  </si>
  <si>
    <t>9.00%</t>
  </si>
  <si>
    <t>Credit Facility | Year Six</t>
  </si>
  <si>
    <t>9.50%</t>
  </si>
  <si>
    <t>Purchase price of property</t>
  </si>
  <si>
    <t>Payments for purchase of property</t>
  </si>
  <si>
    <t>Remaining balance of transaction</t>
  </si>
  <si>
    <t>Promissory note, maturity term</t>
  </si>
  <si>
    <t>10 years</t>
  </si>
  <si>
    <t>Annual interest of promissory note</t>
  </si>
  <si>
    <t>7.00%</t>
  </si>
  <si>
    <t>Issued Capital and Equity Incentive Plan - Additional Information (Details) $ / shares in Units, shares in Thousands</t>
  </si>
  <si>
    <t>Aug. 21, 2018USD ($)shares</t>
  </si>
  <si>
    <t>Jan. 24, 2018shares</t>
  </si>
  <si>
    <t>Sep. 30, 2018USD ($)</t>
  </si>
  <si>
    <t>Sep. 30, 2017USD ($)</t>
  </si>
  <si>
    <t>Sep. 30, 2018USD ($)shares</t>
  </si>
  <si>
    <t>Dec. 31, 2017USD ($)shares</t>
  </si>
  <si>
    <t>Dec. 31, 2017CAD ($)shares</t>
  </si>
  <si>
    <t>Aug. 21, 2018CAD ($)</t>
  </si>
  <si>
    <t>Dec. 31, 2017$ / shares</t>
  </si>
  <si>
    <t>Disclosure Of Issued Capital Equity Compensation And Warrants [Line Items]</t>
  </si>
  <si>
    <t>Credit facility</t>
  </si>
  <si>
    <t>Financing costs related to the equity portion</t>
  </si>
  <si>
    <t>Financing costs related to the debt portion</t>
  </si>
  <si>
    <t>Stock options granted | shares</t>
  </si>
  <si>
    <t>Stock-based compensation expense</t>
  </si>
  <si>
    <t>Restricted Share Units</t>
  </si>
  <si>
    <t>Number of shares granted | shares</t>
  </si>
  <si>
    <t>Restricted Share Units | Operating Expense</t>
  </si>
  <si>
    <t>Fair value of RSUs recorded as a share-based payments expense</t>
  </si>
  <si>
    <t>Restricted Share Units | 2018</t>
  </si>
  <si>
    <t>Fair value of RSUs previously granted but not yet vested</t>
  </si>
  <si>
    <t>Restricted Share Units | 2019</t>
  </si>
  <si>
    <t>Restricted Share Units | 2020</t>
  </si>
  <si>
    <t>Restricted Shares Rights – Performance Share Units</t>
  </si>
  <si>
    <t>Performance based restricted share units vesting description</t>
  </si>
  <si>
    <t>All PSUs vest on the third anniversary of  the grant date.</t>
  </si>
  <si>
    <t>Fair value per PSUs granted</t>
  </si>
  <si>
    <t>Restricted Shares Rights – Performance Share Units | Operating Expense</t>
  </si>
  <si>
    <t>Restricted Shares Rights – Performance Share Units | 2019</t>
  </si>
  <si>
    <t>Restricted Shares Rights – Performance Share Units | 2020</t>
  </si>
  <si>
    <t>Restricted Shares Rights – Performance Share Units | 2021</t>
  </si>
  <si>
    <t>Deferred Share Units</t>
  </si>
  <si>
    <t>Fair value of shares granted</t>
  </si>
  <si>
    <t>Cashless Exercise Provision Stock Option Plan</t>
  </si>
  <si>
    <t>Fair value of options granted but not yet vested</t>
  </si>
  <si>
    <t>Cashless Exercise Provision Stock Option Plan | 2019</t>
  </si>
  <si>
    <t>Cashless Exercise Provision Stock Option Plan | Cost of Sales</t>
  </si>
  <si>
    <t>Equity Incentive Plan</t>
  </si>
  <si>
    <t>Maximum term for stock option granted</t>
  </si>
  <si>
    <t>5 years</t>
  </si>
  <si>
    <t>Equity Incentive Plan | Restricted Share Units</t>
  </si>
  <si>
    <t>Debt Issuance Costs</t>
  </si>
  <si>
    <t>Accrued Liabilities Reduction | Equity Incentive Plan | Restricted Share Units</t>
  </si>
  <si>
    <t>Operating Expenses | Equity Incentive Plan | Restricted Share Units</t>
  </si>
  <si>
    <t>Ganfeng</t>
  </si>
  <si>
    <t>Number of shares issued | shares</t>
  </si>
  <si>
    <t>Percentage of offtake entitlement</t>
  </si>
  <si>
    <t>80.00%</t>
  </si>
  <si>
    <t>Off-take agreements term</t>
  </si>
  <si>
    <t>20 years</t>
  </si>
  <si>
    <t>Percentage of interest required in issued capital to nominate one individual.</t>
  </si>
  <si>
    <t>17.50%</t>
  </si>
  <si>
    <t>Ganfeng | Bottom of Range</t>
  </si>
  <si>
    <t>15.00%</t>
  </si>
  <si>
    <t>BCP Innovation Pte Ltd</t>
  </si>
  <si>
    <t>Par value per share | $ / shares</t>
  </si>
  <si>
    <t>Gross proceeds from common share</t>
  </si>
  <si>
    <t>Ganfeng and Bangchak Investment Agreements</t>
  </si>
  <si>
    <t>Bangchak</t>
  </si>
  <si>
    <t>20.00%</t>
  </si>
  <si>
    <t>16.40%</t>
  </si>
  <si>
    <t>Bangchak | Bottom of Range</t>
  </si>
  <si>
    <t>Issued Capital and Equity Incentive Plan - Summary of Changes to Number of Restricted Shares (Details) - Restricted Share Units - shares shares in Thousands</t>
  </si>
  <si>
    <t>Disclosure Of Fair Value Measurement Of Equity [Line Items]</t>
  </si>
  <si>
    <t>Number of shares outstanding balance</t>
  </si>
  <si>
    <t>Number of shares granted</t>
  </si>
  <si>
    <t>Number of shares converted into common shares</t>
  </si>
  <si>
    <t>Number of shares cancelled</t>
  </si>
  <si>
    <t>Issued Capital and Equity Incentive Plan - Summary of Fair Value of Performance Awards Granted by Using Monte Carlo Simulation Model (Details) - Restricted Shares Rights – Performance Share Units shares in Thousands, $ in Thousands</t>
  </si>
  <si>
    <t>Sep. 30, 2018shares</t>
  </si>
  <si>
    <t>Correlation coefficient between the peer group companies</t>
  </si>
  <si>
    <t>13.10%</t>
  </si>
  <si>
    <t>Risk-free interest rate</t>
  </si>
  <si>
    <t>2.70%</t>
  </si>
  <si>
    <t>Dividend rate</t>
  </si>
  <si>
    <t>0.00%</t>
  </si>
  <si>
    <t>Annualized volatility</t>
  </si>
  <si>
    <t>71.90%</t>
  </si>
  <si>
    <t>Peer Group average volatility</t>
  </si>
  <si>
    <t>65.90%</t>
  </si>
  <si>
    <t>Estimated forfeiture rate</t>
  </si>
  <si>
    <t>11.60%</t>
  </si>
  <si>
    <t>Total fair value of PSUs granted, prior to forfeiture rate adjustment (CDN$) | $</t>
  </si>
  <si>
    <t>Issued Capital and Equity Incentive Plan -Summary of Changes to Number of RS-Ps (Details) - Restricted Shares Rights – Performance Share Units - shares shares in Thousands</t>
  </si>
  <si>
    <t>Aug. 21, 2018</t>
  </si>
  <si>
    <t>Issued Capital and Equity Incentive Plan - Summary of Changes to Number of Deferred Share Units (Details) - Deferred Share Units - shares shares in Thousands</t>
  </si>
  <si>
    <t>Issued Capital and Equity Incentive Plan -Summary of Fair Value of Stock Options Granted by Using Black-Scholes Option Pricing Model (Details) shares in Thousands</t>
  </si>
  <si>
    <t>Jan. 24, 2018CAD ($)sharesYear</t>
  </si>
  <si>
    <t>Dec. 31, 2017shares</t>
  </si>
  <si>
    <t>Number of options granted | shares</t>
  </si>
  <si>
    <t>Exercise price per share (CDN$)</t>
  </si>
  <si>
    <t>1.80%</t>
  </si>
  <si>
    <t>Expected life | Year</t>
  </si>
  <si>
    <t>73.00%</t>
  </si>
  <si>
    <t>Fair value per stock option granted (CDN$)</t>
  </si>
  <si>
    <t>Total fair value of stock options granted (CDN$)</t>
  </si>
  <si>
    <t>Issued Capital and Equity Incentive Plan - Summary of Stock Options Outstanding and Exercisable (Details) shares in Thousands</t>
  </si>
  <si>
    <t>Sep. 30, 2018CAD ($)sharesYear</t>
  </si>
  <si>
    <t>Dec. 31, 2016CAD ($)shares</t>
  </si>
  <si>
    <t>Number of options outstanding | shares</t>
  </si>
  <si>
    <t>Weighted average remaining contractual life of options outstanding (years) | Year</t>
  </si>
  <si>
    <t>Weighted average exercise price of options outstanding</t>
  </si>
  <si>
    <t>Number of options exercisable | shares</t>
  </si>
  <si>
    <t>Weighted average exercise price of options exercisable</t>
  </si>
  <si>
    <t>$1.35 - $1.50</t>
  </si>
  <si>
    <t>$1.35 - $1.50 | Bottom of Range</t>
  </si>
  <si>
    <t>Exercise price of options outstanding</t>
  </si>
  <si>
    <t>$1.35 - $1.50 | Top of Range</t>
  </si>
  <si>
    <t>$1.70 - $1.90</t>
  </si>
  <si>
    <t>$1.70 - $1.90 | Bottom of Range</t>
  </si>
  <si>
    <t>$1.70 - $1.90 | Top of Range</t>
  </si>
  <si>
    <t>$2.35 - $3.75</t>
  </si>
  <si>
    <t>$2.35 - $3.75 | Bottom of Range</t>
  </si>
  <si>
    <t>$2.35 - $3.75 | Top of Range</t>
  </si>
  <si>
    <t>$4.80 - $5.00</t>
  </si>
  <si>
    <t>$4.80 - $5.00 | Bottom of Range</t>
  </si>
  <si>
    <t>$4.80 - $5.00 | Top of Range</t>
  </si>
  <si>
    <t>$8.05 - $11.05</t>
  </si>
  <si>
    <t>$8.05 - $11.05 | Bottom of Range</t>
  </si>
  <si>
    <t>$8.05 - $11.05 | Top of Range</t>
  </si>
  <si>
    <t>Issued Capital and Equity Incentive Plan - Summary of Changes to Stock Options Outstanding (Details) shares in Thousands</t>
  </si>
  <si>
    <t>Sep. 30, 2018CAD ($)shares</t>
  </si>
  <si>
    <t>Disclosure Of Changes To Stock Options Outstanding [Abstract]</t>
  </si>
  <si>
    <t>Number of Options, Balance Outstanding | shares</t>
  </si>
  <si>
    <t>Number of Options, Exercised | shares</t>
  </si>
  <si>
    <t>Number of Options, Forfeited | shares</t>
  </si>
  <si>
    <t>Weighted Average Exercise Price, Balance Outstanding | $</t>
  </si>
  <si>
    <t>Weighted Average Exercise Price, Granted | $</t>
  </si>
  <si>
    <t>Weighted Average Exercise Price, Exercised | $</t>
  </si>
  <si>
    <t>Weighted Average Exercise Price, Forfeited | $</t>
  </si>
  <si>
    <t>Related Party Transactions - Additional Information (Details) - USD ($)</t>
  </si>
  <si>
    <t>Disclosure Of Transactions Between Related Parties [Line Items]</t>
  </si>
  <si>
    <t>Percentage of ownership interest in joint venture</t>
  </si>
  <si>
    <t>Contractual or other commitments from related party transactions</t>
  </si>
  <si>
    <t>Payment of base annual fee</t>
  </si>
  <si>
    <t>Minera Exar | Cauchari-Olaroz Project | Magna Construcciones S.R.L</t>
  </si>
  <si>
    <t>Total construction services contract value</t>
  </si>
  <si>
    <t>Non Executive Directors</t>
  </si>
  <si>
    <t>Non Executive Directors | Bottom of Range</t>
  </si>
  <si>
    <t>Remunerations payable in DSU's</t>
  </si>
  <si>
    <t>Committee Chair</t>
  </si>
  <si>
    <t>Company's Audit Committee Chair</t>
  </si>
  <si>
    <t>Company's Board Chair Member</t>
  </si>
  <si>
    <t>Company's Board Chair Member | Bottom of Range</t>
  </si>
  <si>
    <t>Company's Board Chair Member | Cauchari-Olaroz Project</t>
  </si>
  <si>
    <t>Committee Members</t>
  </si>
  <si>
    <t>Excess of Six Meetings Per Year</t>
  </si>
  <si>
    <t>Special Committee | Cauchari-Olaroz Project</t>
  </si>
  <si>
    <t>Excess of Five Meetings Per Year | Cauchari-Olaroz Project</t>
  </si>
  <si>
    <t>Related Party Transactions - Summary of Compensation of Key Management (Details) - USD ($) $ in Thousands</t>
  </si>
  <si>
    <t>Salaries, benefits and directors’ fees included in general and administrative expenses</t>
  </si>
  <si>
    <t>Salaries and benefits included in exploration expenditures</t>
  </si>
  <si>
    <t>Salaries and benefits capitalized to Investment in the Joint Venture</t>
  </si>
  <si>
    <t>Total remuneration</t>
  </si>
  <si>
    <t>Total due to directors and executive team</t>
  </si>
  <si>
    <t>General and Administrative Expenses - Summary of Company's General and Administrative Expenses (Details) - USD ($) $ in Thousands</t>
  </si>
  <si>
    <t>Disclosure Of General And Administrative Expenses [Line Items]</t>
  </si>
  <si>
    <t>General and administrative expenses</t>
  </si>
  <si>
    <t>Professional fees</t>
  </si>
  <si>
    <t>Salaries, Benefits and Directors’ Fees</t>
  </si>
  <si>
    <t>Office And Administration</t>
  </si>
  <si>
    <t>Travel And Conferences</t>
  </si>
  <si>
    <t>Regulatory And Filing Fees</t>
  </si>
  <si>
    <t>Marketing</t>
  </si>
  <si>
    <t>Investor Relations</t>
  </si>
  <si>
    <t>Commitments - Schedule of Commitments (Details) $ in Thousands</t>
  </si>
  <si>
    <t>Disclosure Of Commitments [Line Items]</t>
  </si>
  <si>
    <t>Rent of office spaces</t>
  </si>
  <si>
    <t>Later Than 1 Year and Not Later Than 5 Years</t>
  </si>
  <si>
    <t>Later Than 5 Years</t>
  </si>
  <si>
    <t>Exploration Expenditures - Summary of Company's Exploration Expenditures (Details) - USD ($) $ in Thousands</t>
  </si>
  <si>
    <t>Disclosure Of Exploration Expenditures [Line Items]</t>
  </si>
  <si>
    <t>Drilling</t>
  </si>
  <si>
    <t>Permitting and Environmental</t>
  </si>
  <si>
    <t>Engineering</t>
  </si>
  <si>
    <t>Geological and Consulting</t>
  </si>
  <si>
    <t>Field Supplies, Other Services, and Taxes</t>
  </si>
  <si>
    <t>Lithium Demo Plant Equipment Depreciation</t>
  </si>
  <si>
    <t>Environmental</t>
  </si>
  <si>
    <t>Lithium Nevada</t>
  </si>
  <si>
    <t>Lithium Nevada | Drilling</t>
  </si>
  <si>
    <t>Lithium Nevada | Permitting and Environmental</t>
  </si>
  <si>
    <t>Lithium Nevada | Engineering</t>
  </si>
  <si>
    <t>Lithium Nevada | Geological and Consulting</t>
  </si>
  <si>
    <t>Lithium Nevada | Field Supplies, Other Services, and Taxes</t>
  </si>
  <si>
    <t>Lithium Nevada | Lithium Demo Plant Equipment Depreciation</t>
  </si>
  <si>
    <t>Lithium Nevada | Environmental</t>
  </si>
  <si>
    <t>General Exploration</t>
  </si>
  <si>
    <t>General Exploration | Field Supplies, Other Services, and Taxes</t>
  </si>
  <si>
    <t>Cauchari Olaroz</t>
  </si>
  <si>
    <t>Cauchari Olaroz | Geological and Consulting</t>
  </si>
  <si>
    <t>Cauchari Olaroz | Field Supplies, Other Services, and Taxes</t>
  </si>
  <si>
    <t>Segmented Information - Additional Information (Details)</t>
  </si>
  <si>
    <t>Sep. 30, 2018Segment</t>
  </si>
  <si>
    <t>Number of operating segments</t>
  </si>
  <si>
    <t>Number of geographic segments</t>
  </si>
  <si>
    <t>Segmented Information - Summary of Reportable Segments (Details) - USD ($) $ in Thousands</t>
  </si>
  <si>
    <t>Disclosure Of Operating Segments [Line Items]</t>
  </si>
  <si>
    <t>Total assets</t>
  </si>
  <si>
    <t>Total liabilities</t>
  </si>
  <si>
    <t>Property, plant and equipment expenditures</t>
  </si>
  <si>
    <t>Sales</t>
  </si>
  <si>
    <t>Operating Segments | Organoclay Plant</t>
  </si>
  <si>
    <t>Operating Segments | Lithium Nevada Project</t>
  </si>
  <si>
    <t>Operating Segments | Cauchari Olaroz</t>
  </si>
  <si>
    <t>Corporate</t>
  </si>
  <si>
    <t>Segmented Information - Schedule of Non-current Assets and Revenue by Geographical Segment (Details) - USD ($) $ in Thousands</t>
  </si>
  <si>
    <t>Non-current assets</t>
  </si>
  <si>
    <t>Revenue</t>
  </si>
  <si>
    <t>Canada</t>
  </si>
  <si>
    <t>United States</t>
  </si>
  <si>
    <t>Germany</t>
  </si>
  <si>
    <t>Argentina</t>
  </si>
  <si>
    <t>Supplemental Disclosure with Respect to Cash Flows - Supplementary Disclosure of Company's Non Cash Transactions (Details) - USD ($) $ in Thousands</t>
  </si>
  <si>
    <t>Accounts payable related to property, plant and equipment</t>
  </si>
  <si>
    <t>Accounts payable related to inventories</t>
  </si>
  <si>
    <t>Accounts payable related to financings</t>
  </si>
  <si>
    <t>Interest/finance charges paid</t>
  </si>
  <si>
    <t>RSUs and DSUs granted in lieu of accrued liabilities and directors’ fees</t>
  </si>
  <si>
    <t>Assets acquired under finance leases</t>
  </si>
  <si>
    <t>Financial Instruments - Additional Information (Details) $ in Thousands</t>
  </si>
  <si>
    <t>Dec. 31, 2017USD ($)</t>
  </si>
  <si>
    <t>Dec. 31, 2016USD ($)</t>
  </si>
  <si>
    <t>Disclosure Of Financial Instruments [Line Items]</t>
  </si>
  <si>
    <t>Current liabilities</t>
  </si>
  <si>
    <t>Cash and cash equivalents held in USD</t>
  </si>
  <si>
    <t>Credit facility denominated in USD</t>
  </si>
  <si>
    <t>Foreign exchange rate</t>
  </si>
  <si>
    <t>Foreign exchange gain/(loss)</t>
  </si>
  <si>
    <t>Credit Risk</t>
  </si>
  <si>
    <t>Amount on receivables, prepaids and deposits</t>
  </si>
  <si>
    <t>Credit Risk | Prepaids and Deposits</t>
  </si>
  <si>
    <t>Credit sales receivables</t>
  </si>
  <si>
    <t>Currency Risk</t>
  </si>
  <si>
    <t>Financial instruments - Summary of Maturities for Financial Liabilities on Undiscounted Basis (Details) $ in Thousands</t>
  </si>
  <si>
    <t>Disclosure Of Maturity Analysis For Nonderivative Financial Liabilities [Line Items]</t>
  </si>
  <si>
    <t>Financial liabilities on undiscounted basis ,Total</t>
  </si>
  <si>
    <t>2020 and Later</t>
  </si>
  <si>
    <t>Credit Facility | 2019</t>
  </si>
  <si>
    <t>Credit Facility | 2020 and Later</t>
  </si>
  <si>
    <t>Accounts Payable and Accrued Liabilities</t>
  </si>
  <si>
    <t>Accounts Payable and Accrued Liabilities | 2018</t>
  </si>
  <si>
    <t>Long-term Borrowing</t>
  </si>
  <si>
    <t>Long-term Borrowing | 2018</t>
  </si>
  <si>
    <t>Long-term Borrowing | 2019</t>
  </si>
  <si>
    <t>Long-term Borrowing | 2020 and Later</t>
  </si>
  <si>
    <t>Obligation Under Finance Leases | 2018</t>
  </si>
  <si>
    <t>Obligation Under Finance Leases | 2019</t>
  </si>
  <si>
    <t>Obligation Under Finance Leases | 2020 and Later</t>
  </si>
  <si>
    <t>Obligation Under Car Leases</t>
  </si>
  <si>
    <t>Obligation Under Car Leases | 2018</t>
  </si>
  <si>
    <t>Obligation Under Car Leases | 2019</t>
  </si>
  <si>
    <t>Obligation Under Car Leases | 2020 and Later</t>
  </si>
  <si>
    <t>Subsequent Events - Additional Information (Details) - USD ($)</t>
  </si>
  <si>
    <t>Disclosure Of Nonadjusting Events After Reporting Period [Line Items]</t>
  </si>
  <si>
    <t>Proceeds from Repayments</t>
  </si>
  <si>
    <t>Additional borrowings obtained from drawdown of line of credit facility</t>
  </si>
  <si>
    <t>Events After Reporting Period | Credit Facility</t>
  </si>
  <si>
    <t>Events After Reporting Period | Minera Exar</t>
  </si>
  <si>
    <t>Repayments of outstanding indebtness</t>
  </si>
  <si>
    <t>Ganfeng | Events After Reporting Period</t>
  </si>
  <si>
    <t>Ownership interest held by non-controlling interest</t>
  </si>
  <si>
    <t>37.50%</t>
  </si>
  <si>
    <t>Ganfeng | Events After Reporting Period | Unsecured, Limited Recourse, Subordinated Loan Facility</t>
  </si>
  <si>
    <t>Borrowing fac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440972</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25950</v>
      </c>
      <c r="C3" s="7" t="n">
        <v>55394</v>
      </c>
    </row>
    <row r="4" spans="1:3">
      <c r="A4" s="4" t="s">
        <v>24</v>
      </c>
      <c r="B4" s="5" t="n">
        <v>833</v>
      </c>
      <c r="C4" s="5" t="n">
        <v>833</v>
      </c>
    </row>
    <row r="5" spans="1:3">
      <c r="A5" s="4" t="s">
        <v>25</v>
      </c>
      <c r="B5" s="5" t="n">
        <v>1750</v>
      </c>
      <c r="C5" s="5" t="n">
        <v>1017</v>
      </c>
    </row>
    <row r="6" spans="1:3">
      <c r="A6" s="4" t="s">
        <v>26</v>
      </c>
      <c r="B6" s="5" t="n">
        <v>2722</v>
      </c>
      <c r="C6" s="5" t="n">
        <v>1888</v>
      </c>
    </row>
    <row r="7" spans="1:3">
      <c r="A7" s="4" t="s">
        <v>27</v>
      </c>
      <c r="B7" s="5" t="n">
        <v>1394</v>
      </c>
      <c r="C7" s="5" t="n">
        <v>2086</v>
      </c>
    </row>
    <row r="8" spans="1:3">
      <c r="A8" s="4" t="s">
        <v>28</v>
      </c>
      <c r="B8" s="5" t="n">
        <v>32649</v>
      </c>
      <c r="C8" s="5" t="n">
        <v>61218</v>
      </c>
    </row>
    <row r="9" spans="1:3">
      <c r="A9" s="3" t="s">
        <v>29</v>
      </c>
    </row>
    <row r="10" spans="1:3">
      <c r="A10" s="4" t="s">
        <v>24</v>
      </c>
      <c r="B10" s="5" t="n">
        <v>150</v>
      </c>
      <c r="C10" s="5" t="n">
        <v>983</v>
      </c>
    </row>
    <row r="11" spans="1:3">
      <c r="A11" s="4" t="s">
        <v>30</v>
      </c>
      <c r="B11" s="5" t="n">
        <v>25239</v>
      </c>
      <c r="C11" s="5" t="n">
        <v>11479</v>
      </c>
    </row>
    <row r="12" spans="1:3">
      <c r="A12" s="4" t="s">
        <v>31</v>
      </c>
      <c r="B12" s="5" t="n">
        <v>29811</v>
      </c>
      <c r="C12" s="5" t="n">
        <v>19637</v>
      </c>
    </row>
    <row r="13" spans="1:3">
      <c r="A13" s="4" t="s">
        <v>32</v>
      </c>
      <c r="B13" s="5" t="n">
        <v>17488</v>
      </c>
      <c r="C13" s="5" t="n">
        <v>18070</v>
      </c>
    </row>
    <row r="14" spans="1:3">
      <c r="A14" s="4" t="s">
        <v>33</v>
      </c>
      <c r="B14" s="5" t="n">
        <v>2768</v>
      </c>
      <c r="C14" s="5" t="n">
        <v>2104</v>
      </c>
    </row>
    <row r="15" spans="1:3">
      <c r="A15" s="4" t="s">
        <v>34</v>
      </c>
      <c r="B15" s="5" t="n">
        <v>75456</v>
      </c>
      <c r="C15" s="5" t="n">
        <v>52273</v>
      </c>
    </row>
    <row r="16" spans="1:3">
      <c r="A16" s="4" t="s">
        <v>35</v>
      </c>
      <c r="B16" s="5" t="n">
        <v>108105</v>
      </c>
      <c r="C16" s="5" t="n">
        <v>113491</v>
      </c>
    </row>
    <row r="17" spans="1:3">
      <c r="A17" s="3" t="s">
        <v>36</v>
      </c>
    </row>
    <row r="18" spans="1:3">
      <c r="A18" s="4" t="s">
        <v>37</v>
      </c>
      <c r="B18" s="5" t="n">
        <v>3572</v>
      </c>
      <c r="C18" s="5" t="n">
        <v>3546</v>
      </c>
    </row>
    <row r="19" spans="1:3">
      <c r="A19" s="4" t="s">
        <v>38</v>
      </c>
      <c r="B19" s="5" t="n">
        <v>243</v>
      </c>
      <c r="C19" s="5" t="n">
        <v>178</v>
      </c>
    </row>
    <row r="20" spans="1:3">
      <c r="A20" s="4" t="s">
        <v>39</v>
      </c>
      <c r="B20" s="5" t="n">
        <v>3815</v>
      </c>
      <c r="C20" s="5" t="n">
        <v>3724</v>
      </c>
    </row>
    <row r="21" spans="1:3">
      <c r="A21" s="3" t="s">
        <v>40</v>
      </c>
    </row>
    <row r="22" spans="1:3">
      <c r="A22" s="4" t="s">
        <v>41</v>
      </c>
      <c r="B22" s="5" t="n">
        <v>10553</v>
      </c>
      <c r="C22" s="5" t="n">
        <v>751</v>
      </c>
    </row>
    <row r="23" spans="1:3">
      <c r="A23" s="4" t="s">
        <v>42</v>
      </c>
      <c r="B23" s="5" t="n">
        <v>249</v>
      </c>
      <c r="C23" s="5" t="n">
        <v>249</v>
      </c>
    </row>
    <row r="24" spans="1:3">
      <c r="A24" s="4" t="s">
        <v>43</v>
      </c>
      <c r="B24" s="5" t="n">
        <v>10802</v>
      </c>
      <c r="C24" s="5" t="n">
        <v>1000</v>
      </c>
    </row>
    <row r="25" spans="1:3">
      <c r="A25" s="4" t="s">
        <v>44</v>
      </c>
      <c r="B25" s="5" t="n">
        <v>14617</v>
      </c>
      <c r="C25" s="5" t="n">
        <v>4724</v>
      </c>
    </row>
    <row r="26" spans="1:3">
      <c r="A26" s="3" t="s">
        <v>45</v>
      </c>
    </row>
    <row r="27" spans="1:3">
      <c r="A27" s="4" t="s">
        <v>46</v>
      </c>
      <c r="B27" s="5" t="n">
        <v>197918</v>
      </c>
      <c r="C27" s="5" t="n">
        <v>197390</v>
      </c>
    </row>
    <row r="28" spans="1:3">
      <c r="A28" s="4" t="s">
        <v>47</v>
      </c>
      <c r="B28" s="5" t="n">
        <v>25392</v>
      </c>
      <c r="C28" s="5" t="n">
        <v>20812</v>
      </c>
    </row>
    <row r="29" spans="1:3">
      <c r="A29" s="4" t="s">
        <v>48</v>
      </c>
      <c r="B29" s="5" t="n">
        <v>-1852</v>
      </c>
      <c r="C29" s="5" t="n">
        <v>-114</v>
      </c>
    </row>
    <row r="30" spans="1:3">
      <c r="A30" s="4" t="s">
        <v>49</v>
      </c>
      <c r="B30" s="5" t="n">
        <v>-127970</v>
      </c>
      <c r="C30" s="5" t="n">
        <v>-109321</v>
      </c>
    </row>
    <row r="31" spans="1:3">
      <c r="A31" s="4" t="s">
        <v>50</v>
      </c>
      <c r="B31" s="5" t="n">
        <v>93488</v>
      </c>
      <c r="C31" s="5" t="n">
        <v>108767</v>
      </c>
    </row>
    <row r="32" spans="1:3">
      <c r="A32" s="4" t="s">
        <v>51</v>
      </c>
      <c r="B32" s="7" t="n">
        <v>108105</v>
      </c>
      <c r="C32" s="7" t="n">
        <v>113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row r="5" spans="1:2">
      <c r="A5" s="4" t="s">
        <v>202</v>
      </c>
    </row>
    <row r="6" spans="1:2">
      <c r="A6" s="3" t="s">
        <v>199</v>
      </c>
    </row>
    <row r="7" spans="1:2">
      <c r="A7" s="4" t="s">
        <v>203</v>
      </c>
      <c r="B7"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1420</v>
      </c>
      <c r="C4" s="7" t="n">
        <v>1059</v>
      </c>
      <c r="D4" s="7" t="n">
        <v>3371</v>
      </c>
      <c r="E4" s="7" t="n">
        <v>3838</v>
      </c>
    </row>
    <row r="5" spans="1:5">
      <c r="A5" s="3" t="s">
        <v>57</v>
      </c>
    </row>
    <row r="6" spans="1:5">
      <c r="A6" s="4" t="s">
        <v>58</v>
      </c>
      <c r="B6" s="5" t="n">
        <v>-1614</v>
      </c>
      <c r="C6" s="5" t="n">
        <v>-1416</v>
      </c>
      <c r="D6" s="5" t="n">
        <v>-4238</v>
      </c>
      <c r="E6" s="5" t="n">
        <v>-4295</v>
      </c>
    </row>
    <row r="7" spans="1:5">
      <c r="A7" s="4" t="s">
        <v>59</v>
      </c>
      <c r="B7" s="5" t="n">
        <v>-395</v>
      </c>
      <c r="C7" s="5" t="n">
        <v>-159</v>
      </c>
      <c r="D7" s="5" t="n">
        <v>-760</v>
      </c>
      <c r="E7" s="5" t="n">
        <v>-705</v>
      </c>
    </row>
    <row r="8" spans="1:5">
      <c r="A8" s="4" t="s">
        <v>60</v>
      </c>
      <c r="B8" s="5" t="n">
        <v>-2009</v>
      </c>
      <c r="C8" s="5" t="n">
        <v>-1575</v>
      </c>
      <c r="D8" s="5" t="n">
        <v>-4998</v>
      </c>
      <c r="E8" s="5" t="n">
        <v>-5000</v>
      </c>
    </row>
    <row r="9" spans="1:5">
      <c r="A9" s="4" t="s">
        <v>61</v>
      </c>
      <c r="B9" s="5" t="n">
        <v>-589</v>
      </c>
      <c r="C9" s="5" t="n">
        <v>-516</v>
      </c>
      <c r="D9" s="5" t="n">
        <v>-1627</v>
      </c>
      <c r="E9" s="5" t="n">
        <v>-1162</v>
      </c>
    </row>
    <row r="10" spans="1:5">
      <c r="A10" s="3" t="s">
        <v>62</v>
      </c>
    </row>
    <row r="11" spans="1:5">
      <c r="A11" s="4" t="s">
        <v>63</v>
      </c>
      <c r="B11" s="5" t="n">
        <v>-3718</v>
      </c>
      <c r="C11" s="5" t="n">
        <v>-1231</v>
      </c>
      <c r="D11" s="5" t="n">
        <v>-7323</v>
      </c>
      <c r="E11" s="5" t="n">
        <v>-2623</v>
      </c>
    </row>
    <row r="12" spans="1:5">
      <c r="A12" s="4" t="s">
        <v>64</v>
      </c>
      <c r="B12" s="5" t="n">
        <v>-149</v>
      </c>
      <c r="C12" s="5" t="n">
        <v>-110</v>
      </c>
      <c r="D12" s="5" t="n">
        <v>-423</v>
      </c>
      <c r="E12" s="5" t="n">
        <v>-318</v>
      </c>
    </row>
    <row r="13" spans="1:5">
      <c r="A13" s="4" t="s">
        <v>65</v>
      </c>
      <c r="B13" s="5" t="n">
        <v>-1651</v>
      </c>
      <c r="C13" s="5" t="n">
        <v>-2762</v>
      </c>
      <c r="D13" s="5" t="n">
        <v>-7555</v>
      </c>
      <c r="E13" s="5" t="n">
        <v>-5334</v>
      </c>
    </row>
    <row r="14" spans="1:5">
      <c r="A14" s="4" t="s">
        <v>66</v>
      </c>
      <c r="B14" s="5" t="n">
        <v>-1</v>
      </c>
      <c r="C14" s="5" t="n">
        <v>776</v>
      </c>
      <c r="D14" s="5" t="n">
        <v>-271</v>
      </c>
      <c r="E14" s="5" t="n">
        <v>-4452</v>
      </c>
    </row>
    <row r="15" spans="1:5">
      <c r="A15" s="4" t="s">
        <v>67</v>
      </c>
      <c r="B15" s="5" t="n">
        <v>-938</v>
      </c>
      <c r="C15" s="5" t="n">
        <v>-7139</v>
      </c>
      <c r="D15" s="5" t="n">
        <v>-3897</v>
      </c>
      <c r="E15" s="5" t="n">
        <v>-9729</v>
      </c>
    </row>
    <row r="16" spans="1:5">
      <c r="A16" s="4" t="s">
        <v>68</v>
      </c>
      <c r="B16" s="5" t="n">
        <v>-6457</v>
      </c>
      <c r="C16" s="5" t="n">
        <v>-10466</v>
      </c>
      <c r="D16" s="5" t="n">
        <v>-19469</v>
      </c>
      <c r="E16" s="5" t="n">
        <v>-22456</v>
      </c>
    </row>
    <row r="17" spans="1:5">
      <c r="A17" s="3" t="s">
        <v>69</v>
      </c>
    </row>
    <row r="18" spans="1:5">
      <c r="A18" s="4" t="s">
        <v>70</v>
      </c>
      <c r="B18" s="5" t="n">
        <v>-722</v>
      </c>
      <c r="C18" s="5" t="n">
        <v>-2347</v>
      </c>
      <c r="D18" s="5" t="n">
        <v>1523</v>
      </c>
      <c r="E18" s="5" t="n">
        <v>-4157</v>
      </c>
    </row>
    <row r="19" spans="1:5">
      <c r="A19" s="4" t="s">
        <v>71</v>
      </c>
      <c r="B19" s="5" t="n">
        <v>335</v>
      </c>
      <c r="C19" s="5" t="n">
        <v>570</v>
      </c>
      <c r="D19" s="5" t="n">
        <v>924</v>
      </c>
      <c r="E19" s="5" t="n">
        <v>330</v>
      </c>
    </row>
    <row r="20" spans="1:5">
      <c r="A20" s="4" t="s">
        <v>72</v>
      </c>
      <c r="B20" s="5" t="n">
        <v>-387</v>
      </c>
      <c r="C20" s="5" t="n">
        <v>-1777</v>
      </c>
      <c r="D20" s="5" t="n">
        <v>2447</v>
      </c>
      <c r="E20" s="5" t="n">
        <v>-3827</v>
      </c>
    </row>
    <row r="21" spans="1:5">
      <c r="A21" s="4" t="s">
        <v>73</v>
      </c>
      <c r="B21" s="5" t="n">
        <v>-7433</v>
      </c>
      <c r="C21" s="5" t="n">
        <v>-12759</v>
      </c>
      <c r="D21" s="5" t="n">
        <v>-18649</v>
      </c>
      <c r="E21" s="5" t="n">
        <v>-27445</v>
      </c>
    </row>
    <row r="22" spans="1:5">
      <c r="A22" s="3" t="s">
        <v>74</v>
      </c>
    </row>
    <row r="23" spans="1:5">
      <c r="A23" s="4" t="s">
        <v>75</v>
      </c>
      <c r="B23" s="5" t="n">
        <v>773</v>
      </c>
      <c r="C23" s="5" t="n">
        <v>2212</v>
      </c>
      <c r="D23" s="5" t="n">
        <v>-1738</v>
      </c>
      <c r="E23" s="5" t="n">
        <v>3709</v>
      </c>
    </row>
    <row r="24" spans="1:5">
      <c r="A24" s="4" t="s">
        <v>76</v>
      </c>
      <c r="B24" s="7" t="n">
        <v>-6660</v>
      </c>
      <c r="C24" s="7" t="n">
        <v>-10547</v>
      </c>
      <c r="D24" s="7" t="n">
        <v>-20387</v>
      </c>
      <c r="E24" s="7" t="n">
        <v>-23736</v>
      </c>
    </row>
    <row r="25" spans="1:5">
      <c r="A25" s="4" t="s">
        <v>77</v>
      </c>
      <c r="B25" s="8" t="n">
        <v>-0.08</v>
      </c>
      <c r="C25" s="8" t="n">
        <v>-0.15</v>
      </c>
      <c r="D25" s="8" t="n">
        <v>-0.21</v>
      </c>
      <c r="E25" s="8" t="n">
        <v>-0.38</v>
      </c>
    </row>
    <row r="26" spans="1:5">
      <c r="A26" s="4" t="s">
        <v>78</v>
      </c>
      <c r="B26" s="5" t="n">
        <v>88616</v>
      </c>
      <c r="C26" s="5" t="n">
        <v>86065</v>
      </c>
      <c r="D26" s="5" t="n">
        <v>88560</v>
      </c>
      <c r="E26" s="5" t="n">
        <v>717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3"/>
  </cols>
  <sheetData>
    <row r="1" spans="1:2">
      <c r="A1" s="1" t="s">
        <v>249</v>
      </c>
      <c r="B1" s="2" t="s">
        <v>1</v>
      </c>
    </row>
    <row r="2" spans="1:2">
      <c r="B2" s="2" t="s">
        <v>250</v>
      </c>
    </row>
    <row r="3" spans="1:2">
      <c r="A3" s="3" t="s">
        <v>142</v>
      </c>
    </row>
    <row r="4" spans="1:2">
      <c r="A4" s="4" t="s">
        <v>251</v>
      </c>
      <c r="B4" s="4" t="s">
        <v>252</v>
      </c>
    </row>
    <row r="5" spans="1:2">
      <c r="A5" s="4" t="s">
        <v>253</v>
      </c>
      <c r="B5"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54</v>
      </c>
      <c r="B1" s="2" t="s">
        <v>255</v>
      </c>
    </row>
    <row r="2" spans="1:2">
      <c r="A2" s="3" t="s">
        <v>145</v>
      </c>
    </row>
    <row r="3" spans="1:2">
      <c r="A3" s="4" t="s">
        <v>256</v>
      </c>
      <c r="B3" s="5"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s>
  <sheetData>
    <row r="1" spans="1:4">
      <c r="A1" s="1" t="s">
        <v>257</v>
      </c>
      <c r="B1" s="2" t="s">
        <v>258</v>
      </c>
      <c r="C1" s="2" t="s">
        <v>259</v>
      </c>
      <c r="D1" s="2" t="s">
        <v>21</v>
      </c>
    </row>
    <row r="2" spans="1:4">
      <c r="A2" s="3" t="s">
        <v>199</v>
      </c>
    </row>
    <row r="3" spans="1:4">
      <c r="A3" s="4" t="s">
        <v>260</v>
      </c>
      <c r="D3" s="4" t="s">
        <v>261</v>
      </c>
    </row>
    <row r="4" spans="1:4">
      <c r="A4" s="4" t="s">
        <v>262</v>
      </c>
    </row>
    <row r="5" spans="1:4">
      <c r="A5" s="3" t="s">
        <v>199</v>
      </c>
    </row>
    <row r="6" spans="1:4">
      <c r="A6" s="4" t="s">
        <v>260</v>
      </c>
      <c r="B6" s="4" t="s">
        <v>263</v>
      </c>
    </row>
    <row r="7" spans="1:4">
      <c r="A7" s="4" t="s">
        <v>202</v>
      </c>
    </row>
    <row r="8" spans="1:4">
      <c r="A8" s="3" t="s">
        <v>199</v>
      </c>
    </row>
    <row r="9" spans="1:4">
      <c r="A9" s="4" t="s">
        <v>264</v>
      </c>
      <c r="C9" s="7" t="n">
        <v>100</v>
      </c>
    </row>
    <row r="10" spans="1:4">
      <c r="A10" s="4" t="s">
        <v>265</v>
      </c>
      <c r="C10" s="4" t="s">
        <v>266</v>
      </c>
    </row>
    <row r="11" spans="1:4">
      <c r="A11" s="4" t="s">
        <v>267</v>
      </c>
      <c r="C11" s="7" t="n">
        <v>88</v>
      </c>
    </row>
    <row r="12" spans="1:4">
      <c r="A12" s="4" t="s">
        <v>268</v>
      </c>
      <c r="C12" s="5" t="n">
        <v>131</v>
      </c>
    </row>
    <row r="13" spans="1:4">
      <c r="A13" s="4" t="s">
        <v>269</v>
      </c>
      <c r="C13" s="5" t="n">
        <v>19747</v>
      </c>
    </row>
    <row r="14" spans="1:4">
      <c r="A14" s="4" t="s">
        <v>270</v>
      </c>
      <c r="C14" s="5" t="n">
        <v>7000</v>
      </c>
    </row>
    <row r="15" spans="1:4">
      <c r="A15" s="4" t="s">
        <v>271</v>
      </c>
      <c r="C15" s="7" t="n">
        <v>7000</v>
      </c>
    </row>
    <row r="16" spans="1:4">
      <c r="A16" s="4" t="s">
        <v>272</v>
      </c>
    </row>
    <row r="17" spans="1:4">
      <c r="A17" s="3" t="s">
        <v>199</v>
      </c>
    </row>
    <row r="18" spans="1:4">
      <c r="A18" s="4" t="s">
        <v>273</v>
      </c>
      <c r="C18" s="4" t="s">
        <v>274</v>
      </c>
    </row>
    <row r="19" spans="1:4">
      <c r="A19" s="4" t="s">
        <v>275</v>
      </c>
      <c r="C19" s="7" t="n">
        <v>1</v>
      </c>
    </row>
    <row r="20" spans="1:4">
      <c r="A20" s="4" t="s">
        <v>276</v>
      </c>
    </row>
    <row r="21" spans="1:4">
      <c r="A21" s="3" t="s">
        <v>199</v>
      </c>
    </row>
    <row r="22" spans="1:4">
      <c r="A22" s="4" t="s">
        <v>277</v>
      </c>
      <c r="C22" s="5" t="n">
        <v>100</v>
      </c>
    </row>
    <row r="23" spans="1:4">
      <c r="A23" s="4" t="s">
        <v>278</v>
      </c>
      <c r="C23" s="5" t="n">
        <v>12000</v>
      </c>
    </row>
    <row r="24" spans="1:4">
      <c r="A24" s="4" t="s">
        <v>279</v>
      </c>
      <c r="C24" s="7" t="n">
        <v>200</v>
      </c>
    </row>
    <row r="25" spans="1:4">
      <c r="A25" s="4" t="s">
        <v>280</v>
      </c>
      <c r="C25" s="5" t="n">
        <v>20000</v>
      </c>
    </row>
    <row r="26" spans="1:4">
      <c r="A26" s="4" t="s">
        <v>281</v>
      </c>
      <c r="C26" s="7" t="n">
        <v>12000</v>
      </c>
    </row>
    <row r="27" spans="1:4">
      <c r="A27" s="4" t="s">
        <v>282</v>
      </c>
      <c r="C27" s="7" t="n">
        <v>300</v>
      </c>
    </row>
    <row r="28" spans="1:4">
      <c r="A28" s="4" t="s">
        <v>283</v>
      </c>
      <c r="C28" s="4" t="s">
        <v>284</v>
      </c>
    </row>
    <row r="29" spans="1:4">
      <c r="A29" s="4" t="s">
        <v>285</v>
      </c>
      <c r="C29" s="4" t="s">
        <v>286</v>
      </c>
    </row>
    <row r="30" spans="1:4">
      <c r="A30" s="4" t="s">
        <v>287</v>
      </c>
      <c r="C30" s="4" t="s">
        <v>288</v>
      </c>
    </row>
    <row r="31" spans="1:4">
      <c r="A31" s="4" t="s">
        <v>289</v>
      </c>
    </row>
    <row r="32" spans="1:4">
      <c r="A32" s="3" t="s">
        <v>199</v>
      </c>
    </row>
    <row r="33" spans="1:4">
      <c r="A33" s="4" t="s">
        <v>260</v>
      </c>
      <c r="B33" s="4" t="s">
        <v>2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0</v>
      </c>
      <c r="B1" s="2" t="s">
        <v>1</v>
      </c>
      <c r="D1" s="2" t="s">
        <v>291</v>
      </c>
    </row>
    <row r="2" spans="1:4">
      <c r="B2" s="2" t="s">
        <v>2</v>
      </c>
      <c r="C2" s="2" t="s">
        <v>54</v>
      </c>
      <c r="D2" s="2" t="s">
        <v>21</v>
      </c>
    </row>
    <row r="3" spans="1:4">
      <c r="A3" s="3" t="s">
        <v>199</v>
      </c>
    </row>
    <row r="4" spans="1:4">
      <c r="A4" s="4" t="s">
        <v>292</v>
      </c>
      <c r="B4" s="7" t="n">
        <v>10747</v>
      </c>
      <c r="C4" s="7" t="n">
        <v>238</v>
      </c>
    </row>
    <row r="5" spans="1:4">
      <c r="A5" s="4" t="s">
        <v>202</v>
      </c>
    </row>
    <row r="6" spans="1:4">
      <c r="A6" s="3" t="s">
        <v>199</v>
      </c>
    </row>
    <row r="7" spans="1:4">
      <c r="A7" s="4" t="s">
        <v>293</v>
      </c>
      <c r="B7" s="5" t="n">
        <v>19637</v>
      </c>
      <c r="C7" s="7" t="n">
        <v>13136</v>
      </c>
      <c r="D7" s="7" t="n">
        <v>13136</v>
      </c>
    </row>
    <row r="8" spans="1:4">
      <c r="A8" s="4" t="s">
        <v>294</v>
      </c>
      <c r="B8" s="5" t="n">
        <v>-271</v>
      </c>
      <c r="D8" s="5" t="n">
        <v>-4850</v>
      </c>
    </row>
    <row r="9" spans="1:4">
      <c r="A9" s="4" t="s">
        <v>295</v>
      </c>
      <c r="D9" s="5" t="n">
        <v>-2127</v>
      </c>
    </row>
    <row r="10" spans="1:4">
      <c r="A10" s="4" t="s">
        <v>292</v>
      </c>
      <c r="B10" s="5" t="n">
        <v>11074</v>
      </c>
      <c r="D10" s="5" t="n">
        <v>13717</v>
      </c>
    </row>
    <row r="11" spans="1:4">
      <c r="A11" s="4" t="s">
        <v>296</v>
      </c>
      <c r="B11" s="5" t="n">
        <v>-629</v>
      </c>
      <c r="D11" s="5" t="n">
        <v>-239</v>
      </c>
    </row>
    <row r="12" spans="1:4">
      <c r="A12" s="4" t="s">
        <v>293</v>
      </c>
      <c r="B12" s="7" t="n">
        <v>29811</v>
      </c>
      <c r="D12" s="7" t="n">
        <v>196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1</v>
      </c>
    </row>
    <row r="2" spans="1:3">
      <c r="A2" s="3" t="s">
        <v>199</v>
      </c>
    </row>
    <row r="3" spans="1:3">
      <c r="A3" s="4" t="s">
        <v>30</v>
      </c>
      <c r="B3" s="7" t="n">
        <v>25239</v>
      </c>
      <c r="C3" s="7" t="n">
        <v>11479</v>
      </c>
    </row>
    <row r="4" spans="1:3">
      <c r="A4" s="4" t="s">
        <v>202</v>
      </c>
    </row>
    <row r="5" spans="1:3">
      <c r="A5" s="3" t="s">
        <v>199</v>
      </c>
    </row>
    <row r="6" spans="1:3">
      <c r="A6" s="4" t="s">
        <v>30</v>
      </c>
      <c r="B6" s="5" t="n">
        <v>25239</v>
      </c>
    </row>
    <row r="7" spans="1:3">
      <c r="A7" s="4" t="s">
        <v>298</v>
      </c>
    </row>
    <row r="8" spans="1:3">
      <c r="A8" s="3" t="s">
        <v>199</v>
      </c>
    </row>
    <row r="9" spans="1:3">
      <c r="A9" s="4" t="s">
        <v>30</v>
      </c>
      <c r="B9" s="5" t="n">
        <v>11000</v>
      </c>
    </row>
    <row r="10" spans="1:3">
      <c r="A10" s="4" t="s">
        <v>299</v>
      </c>
    </row>
    <row r="11" spans="1:3">
      <c r="A11" s="3" t="s">
        <v>199</v>
      </c>
    </row>
    <row r="12" spans="1:3">
      <c r="A12" s="4" t="s">
        <v>30</v>
      </c>
      <c r="B12" s="5" t="n">
        <v>12500</v>
      </c>
    </row>
    <row r="13" spans="1:3">
      <c r="A13" s="4" t="s">
        <v>300</v>
      </c>
    </row>
    <row r="14" spans="1:3">
      <c r="A14" s="3" t="s">
        <v>199</v>
      </c>
    </row>
    <row r="15" spans="1:3">
      <c r="A15" s="4" t="s">
        <v>30</v>
      </c>
      <c r="B15" s="7" t="n">
        <v>17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1</v>
      </c>
    </row>
    <row r="2" spans="1:2">
      <c r="B2" s="2" t="s">
        <v>2</v>
      </c>
    </row>
    <row r="3" spans="1:2">
      <c r="A3" s="4" t="s">
        <v>302</v>
      </c>
    </row>
    <row r="4" spans="1:2">
      <c r="A4" s="3" t="s">
        <v>199</v>
      </c>
    </row>
    <row r="5" spans="1:2">
      <c r="A5" s="4" t="s">
        <v>303</v>
      </c>
      <c r="B5" s="4" t="s">
        <v>304</v>
      </c>
    </row>
    <row r="6" spans="1:2">
      <c r="A6" s="4" t="s">
        <v>305</v>
      </c>
      <c r="B6" s="4" t="s">
        <v>306</v>
      </c>
    </row>
    <row r="7" spans="1:2">
      <c r="A7" s="4" t="s">
        <v>307</v>
      </c>
    </row>
    <row r="8" spans="1:2">
      <c r="A8" s="3" t="s">
        <v>199</v>
      </c>
    </row>
    <row r="9" spans="1:2">
      <c r="A9" s="4" t="s">
        <v>308</v>
      </c>
      <c r="B9" s="4" t="s">
        <v>309</v>
      </c>
    </row>
    <row r="10" spans="1:2">
      <c r="A10" s="4" t="s">
        <v>310</v>
      </c>
    </row>
    <row r="11" spans="1:2">
      <c r="A11" s="3" t="s">
        <v>199</v>
      </c>
    </row>
    <row r="12" spans="1:2">
      <c r="A12" s="4" t="s">
        <v>303</v>
      </c>
      <c r="B12" s="4" t="s">
        <v>304</v>
      </c>
    </row>
    <row r="13" spans="1:2">
      <c r="A13" s="4" t="s">
        <v>305</v>
      </c>
      <c r="B13" s="4" t="s">
        <v>306</v>
      </c>
    </row>
    <row r="14" spans="1:2">
      <c r="A14" s="4" t="s">
        <v>311</v>
      </c>
    </row>
    <row r="15" spans="1:2">
      <c r="A15" s="3" t="s">
        <v>199</v>
      </c>
    </row>
    <row r="16" spans="1:2">
      <c r="A16" s="4" t="s">
        <v>308</v>
      </c>
      <c r="B16"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2</v>
      </c>
      <c r="B1" s="2" t="s">
        <v>53</v>
      </c>
      <c r="D1" s="2" t="s">
        <v>1</v>
      </c>
      <c r="F1" s="2" t="s">
        <v>291</v>
      </c>
    </row>
    <row r="2" spans="1:6">
      <c r="B2" s="2" t="s">
        <v>2</v>
      </c>
      <c r="C2" s="2" t="s">
        <v>54</v>
      </c>
      <c r="D2" s="2" t="s">
        <v>2</v>
      </c>
      <c r="E2" s="2" t="s">
        <v>54</v>
      </c>
      <c r="F2" s="2" t="s">
        <v>21</v>
      </c>
    </row>
    <row r="3" spans="1:6">
      <c r="A3" s="3" t="s">
        <v>313</v>
      </c>
    </row>
    <row r="4" spans="1:6">
      <c r="A4" s="4" t="s">
        <v>314</v>
      </c>
      <c r="D4" s="7" t="n">
        <v>18070</v>
      </c>
    </row>
    <row r="5" spans="1:6">
      <c r="A5" s="4" t="s">
        <v>315</v>
      </c>
      <c r="B5" s="7" t="n">
        <v>66</v>
      </c>
      <c r="C5" s="7" t="n">
        <v>488</v>
      </c>
      <c r="D5" s="5" t="n">
        <v>320</v>
      </c>
      <c r="E5" s="7" t="n">
        <v>772</v>
      </c>
    </row>
    <row r="6" spans="1:6">
      <c r="A6" s="4" t="s">
        <v>316</v>
      </c>
      <c r="B6" s="5" t="n">
        <v>17488</v>
      </c>
      <c r="D6" s="5" t="n">
        <v>17488</v>
      </c>
      <c r="F6" s="7" t="n">
        <v>18070</v>
      </c>
    </row>
    <row r="7" spans="1:6">
      <c r="A7" s="4" t="s">
        <v>317</v>
      </c>
    </row>
    <row r="8" spans="1:6">
      <c r="A8" s="3" t="s">
        <v>313</v>
      </c>
    </row>
    <row r="9" spans="1:6">
      <c r="A9" s="4" t="s">
        <v>314</v>
      </c>
      <c r="D9" s="5" t="n">
        <v>20222</v>
      </c>
      <c r="E9" s="5" t="n">
        <v>19560</v>
      </c>
      <c r="F9" s="5" t="n">
        <v>19560</v>
      </c>
    </row>
    <row r="10" spans="1:6">
      <c r="A10" s="4" t="s">
        <v>315</v>
      </c>
      <c r="D10" s="5" t="n">
        <v>320</v>
      </c>
      <c r="F10" s="5" t="n">
        <v>1061</v>
      </c>
    </row>
    <row r="11" spans="1:6">
      <c r="A11" s="4" t="s">
        <v>318</v>
      </c>
      <c r="F11" s="5" t="n">
        <v>-399</v>
      </c>
    </row>
    <row r="12" spans="1:6">
      <c r="A12" s="4" t="s">
        <v>316</v>
      </c>
      <c r="B12" s="5" t="n">
        <v>20542</v>
      </c>
      <c r="D12" s="5" t="n">
        <v>20542</v>
      </c>
      <c r="F12" s="5" t="n">
        <v>20222</v>
      </c>
    </row>
    <row r="13" spans="1:6">
      <c r="A13" s="4" t="s">
        <v>319</v>
      </c>
    </row>
    <row r="14" spans="1:6">
      <c r="A14" s="3" t="s">
        <v>313</v>
      </c>
    </row>
    <row r="15" spans="1:6">
      <c r="A15" s="4" t="s">
        <v>314</v>
      </c>
      <c r="D15" s="5" t="n">
        <v>2152</v>
      </c>
      <c r="E15" s="5" t="n">
        <v>1058</v>
      </c>
      <c r="F15" s="5" t="n">
        <v>1058</v>
      </c>
    </row>
    <row r="16" spans="1:6">
      <c r="A16" s="4" t="s">
        <v>316</v>
      </c>
      <c r="B16" s="5" t="n">
        <v>3054</v>
      </c>
      <c r="D16" s="5" t="n">
        <v>3054</v>
      </c>
      <c r="F16" s="5" t="n">
        <v>2152</v>
      </c>
    </row>
    <row r="17" spans="1:6">
      <c r="A17" s="4" t="s">
        <v>320</v>
      </c>
      <c r="D17" s="5" t="n">
        <v>902</v>
      </c>
      <c r="F17" s="5" t="n">
        <v>1124</v>
      </c>
    </row>
    <row r="18" spans="1:6">
      <c r="A18" s="4" t="s">
        <v>321</v>
      </c>
      <c r="F18" s="5" t="n">
        <v>-30</v>
      </c>
    </row>
    <row r="19" spans="1:6">
      <c r="A19" s="4" t="s">
        <v>322</v>
      </c>
    </row>
    <row r="20" spans="1:6">
      <c r="A20" s="3" t="s">
        <v>313</v>
      </c>
    </row>
    <row r="21" spans="1:6">
      <c r="A21" s="4" t="s">
        <v>314</v>
      </c>
      <c r="D21" s="5" t="n">
        <v>386</v>
      </c>
    </row>
    <row r="22" spans="1:6">
      <c r="A22" s="4" t="s">
        <v>316</v>
      </c>
      <c r="B22" s="5" t="n">
        <v>386</v>
      </c>
      <c r="D22" s="5" t="n">
        <v>386</v>
      </c>
      <c r="F22" s="5" t="n">
        <v>386</v>
      </c>
    </row>
    <row r="23" spans="1:6">
      <c r="A23" s="4" t="s">
        <v>323</v>
      </c>
    </row>
    <row r="24" spans="1:6">
      <c r="A24" s="3" t="s">
        <v>313</v>
      </c>
    </row>
    <row r="25" spans="1:6">
      <c r="A25" s="4" t="s">
        <v>314</v>
      </c>
      <c r="D25" s="5" t="n">
        <v>386</v>
      </c>
      <c r="E25" s="5" t="n">
        <v>386</v>
      </c>
      <c r="F25" s="5" t="n">
        <v>386</v>
      </c>
    </row>
    <row r="26" spans="1:6">
      <c r="A26" s="4" t="s">
        <v>316</v>
      </c>
      <c r="B26" s="5" t="n">
        <v>386</v>
      </c>
      <c r="D26" s="5" t="n">
        <v>386</v>
      </c>
      <c r="F26" s="5" t="n">
        <v>386</v>
      </c>
    </row>
    <row r="27" spans="1:6">
      <c r="A27" s="4" t="s">
        <v>324</v>
      </c>
    </row>
    <row r="28" spans="1:6">
      <c r="A28" s="3" t="s">
        <v>313</v>
      </c>
    </row>
    <row r="29" spans="1:6">
      <c r="A29" s="4" t="s">
        <v>314</v>
      </c>
      <c r="D29" s="5" t="n">
        <v>1960</v>
      </c>
    </row>
    <row r="30" spans="1:6">
      <c r="A30" s="4" t="s">
        <v>316</v>
      </c>
      <c r="B30" s="5" t="n">
        <v>1880</v>
      </c>
      <c r="D30" s="5" t="n">
        <v>1880</v>
      </c>
      <c r="F30" s="5" t="n">
        <v>1960</v>
      </c>
    </row>
    <row r="31" spans="1:6">
      <c r="A31" s="4" t="s">
        <v>325</v>
      </c>
    </row>
    <row r="32" spans="1:6">
      <c r="A32" s="3" t="s">
        <v>313</v>
      </c>
    </row>
    <row r="33" spans="1:6">
      <c r="A33" s="4" t="s">
        <v>314</v>
      </c>
      <c r="D33" s="5" t="n">
        <v>2143</v>
      </c>
      <c r="E33" s="5" t="n">
        <v>2141</v>
      </c>
      <c r="F33" s="5" t="n">
        <v>2141</v>
      </c>
    </row>
    <row r="34" spans="1:6">
      <c r="A34" s="4" t="s">
        <v>315</v>
      </c>
      <c r="F34" s="5" t="n">
        <v>2</v>
      </c>
    </row>
    <row r="35" spans="1:6">
      <c r="A35" s="4" t="s">
        <v>316</v>
      </c>
      <c r="B35" s="5" t="n">
        <v>2143</v>
      </c>
      <c r="D35" s="5" t="n">
        <v>2143</v>
      </c>
      <c r="F35" s="5" t="n">
        <v>2143</v>
      </c>
    </row>
    <row r="36" spans="1:6">
      <c r="A36" s="4" t="s">
        <v>326</v>
      </c>
    </row>
    <row r="37" spans="1:6">
      <c r="A37" s="3" t="s">
        <v>313</v>
      </c>
    </row>
    <row r="38" spans="1:6">
      <c r="A38" s="4" t="s">
        <v>314</v>
      </c>
      <c r="D38" s="5" t="n">
        <v>183</v>
      </c>
      <c r="E38" s="5" t="n">
        <v>76</v>
      </c>
      <c r="F38" s="5" t="n">
        <v>76</v>
      </c>
    </row>
    <row r="39" spans="1:6">
      <c r="A39" s="4" t="s">
        <v>316</v>
      </c>
      <c r="B39" s="5" t="n">
        <v>263</v>
      </c>
      <c r="D39" s="5" t="n">
        <v>263</v>
      </c>
      <c r="F39" s="5" t="n">
        <v>183</v>
      </c>
    </row>
    <row r="40" spans="1:6">
      <c r="A40" s="4" t="s">
        <v>320</v>
      </c>
      <c r="D40" s="5" t="n">
        <v>80</v>
      </c>
      <c r="F40" s="5" t="n">
        <v>107</v>
      </c>
    </row>
    <row r="41" spans="1:6">
      <c r="A41" s="4" t="s">
        <v>327</v>
      </c>
    </row>
    <row r="42" spans="1:6">
      <c r="A42" s="3" t="s">
        <v>313</v>
      </c>
    </row>
    <row r="43" spans="1:6">
      <c r="A43" s="4" t="s">
        <v>314</v>
      </c>
      <c r="D43" s="5" t="n">
        <v>4779</v>
      </c>
    </row>
    <row r="44" spans="1:6">
      <c r="A44" s="4" t="s">
        <v>316</v>
      </c>
      <c r="B44" s="5" t="n">
        <v>4622</v>
      </c>
      <c r="D44" s="5" t="n">
        <v>4622</v>
      </c>
      <c r="F44" s="5" t="n">
        <v>4779</v>
      </c>
    </row>
    <row r="45" spans="1:6">
      <c r="A45" s="4" t="s">
        <v>328</v>
      </c>
    </row>
    <row r="46" spans="1:6">
      <c r="A46" s="3" t="s">
        <v>313</v>
      </c>
    </row>
    <row r="47" spans="1:6">
      <c r="A47" s="4" t="s">
        <v>314</v>
      </c>
      <c r="D47" s="5" t="n">
        <v>5562</v>
      </c>
      <c r="E47" s="5" t="n">
        <v>5156</v>
      </c>
      <c r="F47" s="5" t="n">
        <v>5156</v>
      </c>
    </row>
    <row r="48" spans="1:6">
      <c r="A48" s="4" t="s">
        <v>315</v>
      </c>
      <c r="D48" s="5" t="n">
        <v>142</v>
      </c>
      <c r="F48" s="5" t="n">
        <v>805</v>
      </c>
    </row>
    <row r="49" spans="1:6">
      <c r="A49" s="4" t="s">
        <v>318</v>
      </c>
      <c r="F49" s="5" t="n">
        <v>-399</v>
      </c>
    </row>
    <row r="50" spans="1:6">
      <c r="A50" s="4" t="s">
        <v>316</v>
      </c>
      <c r="B50" s="5" t="n">
        <v>5704</v>
      </c>
      <c r="D50" s="5" t="n">
        <v>5704</v>
      </c>
      <c r="F50" s="5" t="n">
        <v>5562</v>
      </c>
    </row>
    <row r="51" spans="1:6">
      <c r="A51" s="4" t="s">
        <v>329</v>
      </c>
    </row>
    <row r="52" spans="1:6">
      <c r="A52" s="3" t="s">
        <v>313</v>
      </c>
    </row>
    <row r="53" spans="1:6">
      <c r="A53" s="4" t="s">
        <v>314</v>
      </c>
      <c r="D53" s="5" t="n">
        <v>783</v>
      </c>
      <c r="E53" s="5" t="n">
        <v>447</v>
      </c>
      <c r="F53" s="5" t="n">
        <v>447</v>
      </c>
    </row>
    <row r="54" spans="1:6">
      <c r="A54" s="4" t="s">
        <v>316</v>
      </c>
      <c r="B54" s="5" t="n">
        <v>1082</v>
      </c>
      <c r="D54" s="5" t="n">
        <v>1082</v>
      </c>
      <c r="F54" s="5" t="n">
        <v>783</v>
      </c>
    </row>
    <row r="55" spans="1:6">
      <c r="A55" s="4" t="s">
        <v>320</v>
      </c>
      <c r="D55" s="5" t="n">
        <v>299</v>
      </c>
      <c r="F55" s="5" t="n">
        <v>366</v>
      </c>
    </row>
    <row r="56" spans="1:6">
      <c r="A56" s="4" t="s">
        <v>321</v>
      </c>
      <c r="F56" s="5" t="n">
        <v>-30</v>
      </c>
    </row>
    <row r="57" spans="1:6">
      <c r="A57" s="4" t="s">
        <v>330</v>
      </c>
    </row>
    <row r="58" spans="1:6">
      <c r="A58" s="3" t="s">
        <v>313</v>
      </c>
    </row>
    <row r="59" spans="1:6">
      <c r="A59" s="4" t="s">
        <v>314</v>
      </c>
      <c r="D59" s="5" t="n">
        <v>10489</v>
      </c>
    </row>
    <row r="60" spans="1:6">
      <c r="A60" s="4" t="s">
        <v>316</v>
      </c>
      <c r="B60" s="5" t="n">
        <v>10058</v>
      </c>
      <c r="D60" s="5" t="n">
        <v>10058</v>
      </c>
      <c r="F60" s="5" t="n">
        <v>10489</v>
      </c>
    </row>
    <row r="61" spans="1:6">
      <c r="A61" s="4" t="s">
        <v>331</v>
      </c>
    </row>
    <row r="62" spans="1:6">
      <c r="A62" s="3" t="s">
        <v>313</v>
      </c>
    </row>
    <row r="63" spans="1:6">
      <c r="A63" s="4" t="s">
        <v>314</v>
      </c>
      <c r="D63" s="5" t="n">
        <v>11495</v>
      </c>
      <c r="E63" s="5" t="n">
        <v>11495</v>
      </c>
      <c r="F63" s="5" t="n">
        <v>11495</v>
      </c>
    </row>
    <row r="64" spans="1:6">
      <c r="A64" s="4" t="s">
        <v>316</v>
      </c>
      <c r="B64" s="5" t="n">
        <v>11495</v>
      </c>
      <c r="D64" s="5" t="n">
        <v>11495</v>
      </c>
      <c r="F64" s="5" t="n">
        <v>11495</v>
      </c>
    </row>
    <row r="65" spans="1:6">
      <c r="A65" s="4" t="s">
        <v>332</v>
      </c>
    </row>
    <row r="66" spans="1:6">
      <c r="A66" s="3" t="s">
        <v>313</v>
      </c>
    </row>
    <row r="67" spans="1:6">
      <c r="A67" s="4" t="s">
        <v>314</v>
      </c>
      <c r="D67" s="5" t="n">
        <v>1006</v>
      </c>
      <c r="E67" s="5" t="n">
        <v>431</v>
      </c>
      <c r="F67" s="5" t="n">
        <v>431</v>
      </c>
    </row>
    <row r="68" spans="1:6">
      <c r="A68" s="4" t="s">
        <v>316</v>
      </c>
      <c r="B68" s="5" t="n">
        <v>1437</v>
      </c>
      <c r="D68" s="5" t="n">
        <v>1437</v>
      </c>
      <c r="F68" s="5" t="n">
        <v>1006</v>
      </c>
    </row>
    <row r="69" spans="1:6">
      <c r="A69" s="4" t="s">
        <v>320</v>
      </c>
      <c r="D69" s="5" t="n">
        <v>431</v>
      </c>
      <c r="F69" s="5" t="n">
        <v>575</v>
      </c>
    </row>
    <row r="70" spans="1:6">
      <c r="A70" s="4" t="s">
        <v>333</v>
      </c>
    </row>
    <row r="71" spans="1:6">
      <c r="A71" s="3" t="s">
        <v>313</v>
      </c>
    </row>
    <row r="72" spans="1:6">
      <c r="A72" s="4" t="s">
        <v>314</v>
      </c>
      <c r="D72" s="5" t="n">
        <v>456</v>
      </c>
    </row>
    <row r="73" spans="1:6">
      <c r="A73" s="4" t="s">
        <v>316</v>
      </c>
      <c r="B73" s="5" t="n">
        <v>542</v>
      </c>
      <c r="D73" s="5" t="n">
        <v>542</v>
      </c>
      <c r="F73" s="5" t="n">
        <v>456</v>
      </c>
    </row>
    <row r="74" spans="1:6">
      <c r="A74" s="4" t="s">
        <v>334</v>
      </c>
    </row>
    <row r="75" spans="1:6">
      <c r="A75" s="3" t="s">
        <v>313</v>
      </c>
    </row>
    <row r="76" spans="1:6">
      <c r="A76" s="4" t="s">
        <v>314</v>
      </c>
      <c r="D76" s="5" t="n">
        <v>636</v>
      </c>
      <c r="E76" s="5" t="n">
        <v>382</v>
      </c>
      <c r="F76" s="5" t="n">
        <v>382</v>
      </c>
    </row>
    <row r="77" spans="1:6">
      <c r="A77" s="4" t="s">
        <v>315</v>
      </c>
      <c r="D77" s="5" t="n">
        <v>178</v>
      </c>
      <c r="F77" s="5" t="n">
        <v>254</v>
      </c>
    </row>
    <row r="78" spans="1:6">
      <c r="A78" s="4" t="s">
        <v>316</v>
      </c>
      <c r="B78" s="5" t="n">
        <v>814</v>
      </c>
      <c r="D78" s="5" t="n">
        <v>814</v>
      </c>
      <c r="F78" s="5" t="n">
        <v>636</v>
      </c>
    </row>
    <row r="79" spans="1:6">
      <c r="A79" s="4" t="s">
        <v>335</v>
      </c>
    </row>
    <row r="80" spans="1:6">
      <c r="A80" s="3" t="s">
        <v>313</v>
      </c>
    </row>
    <row r="81" spans="1:6">
      <c r="A81" s="4" t="s">
        <v>314</v>
      </c>
      <c r="D81" s="5" t="n">
        <v>180</v>
      </c>
      <c r="E81" s="7" t="n">
        <v>104</v>
      </c>
      <c r="F81" s="5" t="n">
        <v>104</v>
      </c>
    </row>
    <row r="82" spans="1:6">
      <c r="A82" s="4" t="s">
        <v>316</v>
      </c>
      <c r="B82" s="7" t="n">
        <v>272</v>
      </c>
      <c r="D82" s="5" t="n">
        <v>272</v>
      </c>
      <c r="F82" s="5" t="n">
        <v>180</v>
      </c>
    </row>
    <row r="83" spans="1:6">
      <c r="A83" s="4" t="s">
        <v>320</v>
      </c>
      <c r="D83" s="7" t="n">
        <v>92</v>
      </c>
      <c r="F83" s="7" t="n">
        <v>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4"/>
    <col customWidth="1" max="5" min="5" width="20"/>
    <col customWidth="1" max="6" min="6" width="37"/>
    <col customWidth="1" max="7" min="7" width="11"/>
  </cols>
  <sheetData>
    <row r="1" spans="1:7">
      <c r="A1" s="1" t="s">
        <v>79</v>
      </c>
      <c r="C1" s="2" t="s">
        <v>80</v>
      </c>
      <c r="D1" s="2" t="s">
        <v>81</v>
      </c>
      <c r="E1" s="2" t="s">
        <v>82</v>
      </c>
      <c r="F1" s="2" t="s">
        <v>83</v>
      </c>
      <c r="G1" s="2" t="s">
        <v>49</v>
      </c>
    </row>
    <row r="2" spans="1:7">
      <c r="A2" s="4" t="s">
        <v>84</v>
      </c>
      <c r="C2" s="7" t="n">
        <v>42423</v>
      </c>
      <c r="D2" s="7" t="n">
        <v>108670</v>
      </c>
      <c r="E2" s="7" t="n">
        <v>11948</v>
      </c>
      <c r="F2" s="7" t="n">
        <v>-2124</v>
      </c>
      <c r="G2" s="7" t="n">
        <v>-76071</v>
      </c>
    </row>
    <row r="3" spans="1:7">
      <c r="A3" s="4" t="s">
        <v>85</v>
      </c>
      <c r="B3" s="4" t="s">
        <v>86</v>
      </c>
      <c r="D3" s="5" t="n">
        <v>60373</v>
      </c>
    </row>
    <row r="4" spans="1:7">
      <c r="A4" s="4" t="s">
        <v>87</v>
      </c>
      <c r="C4" s="5" t="n">
        <v>627</v>
      </c>
      <c r="D4" s="7" t="n">
        <v>1438</v>
      </c>
      <c r="E4" s="5" t="n">
        <v>-811</v>
      </c>
    </row>
    <row r="5" spans="1:7">
      <c r="A5" s="4" t="s">
        <v>88</v>
      </c>
      <c r="B5" s="4" t="s">
        <v>86</v>
      </c>
      <c r="D5" s="5" t="n">
        <v>711</v>
      </c>
    </row>
    <row r="6" spans="1:7">
      <c r="A6" s="4" t="s">
        <v>89</v>
      </c>
      <c r="C6" s="5" t="n">
        <v>4396</v>
      </c>
      <c r="D6" s="7" t="n">
        <v>4604</v>
      </c>
      <c r="E6" s="5" t="n">
        <v>-208</v>
      </c>
    </row>
    <row r="7" spans="1:7">
      <c r="A7" s="4" t="s">
        <v>90</v>
      </c>
      <c r="B7" s="4" t="s">
        <v>86</v>
      </c>
      <c r="D7" s="5" t="n">
        <v>1343</v>
      </c>
    </row>
    <row r="8" spans="1:7">
      <c r="A8" s="4" t="s">
        <v>91</v>
      </c>
      <c r="C8" s="5" t="n">
        <v>18</v>
      </c>
      <c r="D8" s="7" t="n">
        <v>1545</v>
      </c>
      <c r="E8" s="5" t="n">
        <v>-1527</v>
      </c>
    </row>
    <row r="9" spans="1:7">
      <c r="A9" s="4" t="s">
        <v>92</v>
      </c>
      <c r="B9" s="4" t="s">
        <v>86</v>
      </c>
      <c r="D9" s="5" t="n">
        <v>513</v>
      </c>
    </row>
    <row r="10" spans="1:7">
      <c r="A10" s="4" t="s">
        <v>93</v>
      </c>
      <c r="D10" s="7" t="n">
        <v>142</v>
      </c>
      <c r="E10" s="5" t="n">
        <v>-142</v>
      </c>
    </row>
    <row r="11" spans="1:7">
      <c r="A11" s="4" t="s">
        <v>94</v>
      </c>
      <c r="B11" s="4" t="s">
        <v>86</v>
      </c>
      <c r="D11" s="5" t="n">
        <v>41</v>
      </c>
    </row>
    <row r="12" spans="1:7">
      <c r="A12" s="4" t="s">
        <v>95</v>
      </c>
      <c r="C12" s="5" t="n">
        <v>256</v>
      </c>
      <c r="E12" s="5" t="n">
        <v>256</v>
      </c>
    </row>
    <row r="13" spans="1:7">
      <c r="A13" s="4" t="s">
        <v>96</v>
      </c>
      <c r="C13" s="5" t="n">
        <v>97</v>
      </c>
      <c r="E13" s="5" t="n">
        <v>97</v>
      </c>
    </row>
    <row r="14" spans="1:7">
      <c r="A14" s="4" t="s">
        <v>97</v>
      </c>
      <c r="C14" s="5" t="n">
        <v>80999</v>
      </c>
      <c r="D14" s="7" t="n">
        <v>80999</v>
      </c>
    </row>
    <row r="15" spans="1:7">
      <c r="A15" s="4" t="s">
        <v>98</v>
      </c>
      <c r="B15" s="4" t="s">
        <v>86</v>
      </c>
      <c r="D15" s="5" t="n">
        <v>25000</v>
      </c>
    </row>
    <row r="16" spans="1:7">
      <c r="A16" s="4" t="s">
        <v>99</v>
      </c>
      <c r="C16" s="5" t="n">
        <v>-1755</v>
      </c>
      <c r="D16" s="7" t="n">
        <v>-1755</v>
      </c>
    </row>
    <row r="17" spans="1:7">
      <c r="A17" s="4" t="s">
        <v>67</v>
      </c>
      <c r="C17" s="5" t="n">
        <v>9729</v>
      </c>
      <c r="E17" s="5" t="n">
        <v>9729</v>
      </c>
    </row>
    <row r="18" spans="1:7">
      <c r="A18" s="4" t="s">
        <v>100</v>
      </c>
      <c r="C18" s="5" t="n">
        <v>-27445</v>
      </c>
      <c r="G18" s="5" t="n">
        <v>-27445</v>
      </c>
    </row>
    <row r="19" spans="1:7">
      <c r="A19" s="4" t="s">
        <v>101</v>
      </c>
      <c r="C19" s="5" t="n">
        <v>3709</v>
      </c>
      <c r="F19" s="5" t="n">
        <v>3709</v>
      </c>
    </row>
    <row r="20" spans="1:7">
      <c r="A20" s="4" t="s">
        <v>102</v>
      </c>
      <c r="C20" s="5" t="n">
        <v>113054</v>
      </c>
      <c r="D20" s="7" t="n">
        <v>195643</v>
      </c>
      <c r="E20" s="5" t="n">
        <v>19342</v>
      </c>
      <c r="F20" s="5" t="n">
        <v>1585</v>
      </c>
      <c r="G20" s="5" t="n">
        <v>-103516</v>
      </c>
    </row>
    <row r="21" spans="1:7">
      <c r="A21" s="4" t="s">
        <v>103</v>
      </c>
      <c r="B21" s="4" t="s">
        <v>86</v>
      </c>
      <c r="D21" s="5" t="n">
        <v>87981</v>
      </c>
    </row>
    <row r="22" spans="1:7">
      <c r="A22" s="4" t="s">
        <v>104</v>
      </c>
      <c r="C22" s="5" t="n">
        <v>108767</v>
      </c>
      <c r="D22" s="7" t="n">
        <v>197390</v>
      </c>
      <c r="E22" s="5" t="n">
        <v>20812</v>
      </c>
      <c r="F22" s="5" t="n">
        <v>-114</v>
      </c>
      <c r="G22" s="5" t="n">
        <v>-109321</v>
      </c>
    </row>
    <row r="23" spans="1:7">
      <c r="A23" s="4" t="s">
        <v>105</v>
      </c>
      <c r="B23" s="4" t="s">
        <v>86</v>
      </c>
      <c r="D23" s="5" t="n">
        <v>88479</v>
      </c>
    </row>
    <row r="24" spans="1:7">
      <c r="A24" s="4" t="s">
        <v>95</v>
      </c>
      <c r="C24" s="5" t="n">
        <v>370</v>
      </c>
      <c r="E24" s="5" t="n">
        <v>370</v>
      </c>
    </row>
    <row r="25" spans="1:7">
      <c r="A25" s="4" t="s">
        <v>96</v>
      </c>
      <c r="C25" s="5" t="n">
        <v>772</v>
      </c>
      <c r="E25" s="5" t="n">
        <v>772</v>
      </c>
    </row>
    <row r="26" spans="1:7">
      <c r="A26" s="4" t="s">
        <v>106</v>
      </c>
      <c r="C26" s="5" t="n">
        <v>4</v>
      </c>
      <c r="D26" s="7" t="n">
        <v>528</v>
      </c>
      <c r="E26" s="5" t="n">
        <v>-524</v>
      </c>
    </row>
    <row r="27" spans="1:7">
      <c r="A27" s="4" t="s">
        <v>107</v>
      </c>
      <c r="B27" s="4" t="s">
        <v>86</v>
      </c>
      <c r="D27" s="5" t="n">
        <v>190</v>
      </c>
    </row>
    <row r="28" spans="1:7">
      <c r="A28" s="4" t="s">
        <v>67</v>
      </c>
      <c r="C28" s="5" t="n">
        <v>3962</v>
      </c>
      <c r="E28" s="5" t="n">
        <v>3962</v>
      </c>
    </row>
    <row r="29" spans="1:7">
      <c r="A29" s="4" t="s">
        <v>100</v>
      </c>
      <c r="C29" s="5" t="n">
        <v>-18649</v>
      </c>
      <c r="G29" s="5" t="n">
        <v>-18649</v>
      </c>
    </row>
    <row r="30" spans="1:7">
      <c r="A30" s="4" t="s">
        <v>101</v>
      </c>
      <c r="C30" s="5" t="n">
        <v>-1738</v>
      </c>
      <c r="F30" s="5" t="n">
        <v>-1738</v>
      </c>
    </row>
    <row r="31" spans="1:7">
      <c r="A31" s="4" t="s">
        <v>108</v>
      </c>
      <c r="C31" s="7" t="n">
        <v>93488</v>
      </c>
      <c r="D31" s="7" t="n">
        <v>197918</v>
      </c>
      <c r="E31" s="7" t="n">
        <v>25392</v>
      </c>
      <c r="F31" s="7" t="n">
        <v>-1852</v>
      </c>
      <c r="G31" s="7" t="n">
        <v>-127970</v>
      </c>
    </row>
    <row r="32" spans="1:7">
      <c r="A32" s="4" t="s">
        <v>109</v>
      </c>
      <c r="B32" s="4" t="s">
        <v>86</v>
      </c>
      <c r="D32" s="5" t="n">
        <v>88669</v>
      </c>
    </row>
    <row r="33" spans="1:7"/>
    <row r="34" spans="1:7">
      <c r="A34" s="4" t="s">
        <v>86</v>
      </c>
      <c r="B34" s="4" t="s">
        <v>110</v>
      </c>
    </row>
  </sheetData>
  <mergeCells count="3">
    <mergeCell ref="A1:B1"/>
    <mergeCell ref="A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1</v>
      </c>
    </row>
    <row r="2" spans="1:3">
      <c r="A2" s="3" t="s">
        <v>38</v>
      </c>
    </row>
    <row r="3" spans="1:3">
      <c r="A3" s="4" t="s">
        <v>38</v>
      </c>
      <c r="B3" s="7" t="n">
        <v>243</v>
      </c>
      <c r="C3" s="7" t="n">
        <v>178</v>
      </c>
    </row>
    <row r="4" spans="1:3">
      <c r="A4" s="3" t="s">
        <v>41</v>
      </c>
    </row>
    <row r="5" spans="1:3">
      <c r="A5" s="4" t="s">
        <v>41</v>
      </c>
      <c r="B5" s="5" t="n">
        <v>10553</v>
      </c>
      <c r="C5" s="5" t="n">
        <v>751</v>
      </c>
    </row>
    <row r="6" spans="1:3">
      <c r="A6" s="4" t="s">
        <v>337</v>
      </c>
      <c r="B6" s="5" t="n">
        <v>10796</v>
      </c>
      <c r="C6" s="5" t="n">
        <v>929</v>
      </c>
    </row>
    <row r="7" spans="1:3">
      <c r="A7" s="4" t="s">
        <v>338</v>
      </c>
    </row>
    <row r="8" spans="1:3">
      <c r="A8" s="3" t="s">
        <v>38</v>
      </c>
    </row>
    <row r="9" spans="1:3">
      <c r="A9" s="4" t="s">
        <v>38</v>
      </c>
      <c r="B9" s="5" t="n">
        <v>132</v>
      </c>
      <c r="C9" s="5" t="n">
        <v>130</v>
      </c>
    </row>
    <row r="10" spans="1:3">
      <c r="A10" s="3" t="s">
        <v>41</v>
      </c>
    </row>
    <row r="11" spans="1:3">
      <c r="A11" s="4" t="s">
        <v>41</v>
      </c>
      <c r="B11" s="5" t="n">
        <v>603</v>
      </c>
      <c r="C11" s="5" t="n">
        <v>703</v>
      </c>
    </row>
    <row r="12" spans="1:3">
      <c r="A12" s="4" t="s">
        <v>339</v>
      </c>
    </row>
    <row r="13" spans="1:3">
      <c r="A13" s="3" t="s">
        <v>38</v>
      </c>
    </row>
    <row r="14" spans="1:3">
      <c r="A14" s="4" t="s">
        <v>38</v>
      </c>
      <c r="B14" s="5" t="n">
        <v>41</v>
      </c>
      <c r="C14" s="5" t="n">
        <v>48</v>
      </c>
    </row>
    <row r="15" spans="1:3">
      <c r="A15" s="3" t="s">
        <v>41</v>
      </c>
    </row>
    <row r="16" spans="1:3">
      <c r="A16" s="4" t="s">
        <v>41</v>
      </c>
      <c r="B16" s="5" t="n">
        <v>42</v>
      </c>
      <c r="C16" s="7" t="n">
        <v>48</v>
      </c>
    </row>
    <row r="17" spans="1:3">
      <c r="A17" s="4" t="s">
        <v>340</v>
      </c>
    </row>
    <row r="18" spans="1:3">
      <c r="A18" s="3" t="s">
        <v>38</v>
      </c>
    </row>
    <row r="19" spans="1:3">
      <c r="A19" s="4" t="s">
        <v>38</v>
      </c>
      <c r="B19" s="5" t="n">
        <v>69</v>
      </c>
    </row>
    <row r="20" spans="1:3">
      <c r="A20" s="4" t="s">
        <v>341</v>
      </c>
    </row>
    <row r="21" spans="1:3">
      <c r="A21" s="3" t="s">
        <v>41</v>
      </c>
    </row>
    <row r="22" spans="1:3">
      <c r="A22" s="4" t="s">
        <v>41</v>
      </c>
      <c r="B22" s="7" t="n">
        <v>99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42</v>
      </c>
      <c r="B1" s="2" t="s">
        <v>343</v>
      </c>
      <c r="C1" s="2" t="s">
        <v>53</v>
      </c>
      <c r="D1" s="2" t="s">
        <v>1</v>
      </c>
    </row>
    <row r="2" spans="1:4">
      <c r="B2" s="2" t="s">
        <v>344</v>
      </c>
      <c r="C2" s="2" t="s">
        <v>2</v>
      </c>
      <c r="D2" s="2" t="s">
        <v>2</v>
      </c>
    </row>
    <row r="3" spans="1:4">
      <c r="A3" s="3" t="s">
        <v>345</v>
      </c>
    </row>
    <row r="4" spans="1:4">
      <c r="A4" s="4" t="s">
        <v>346</v>
      </c>
      <c r="D4" s="7" t="n">
        <v>10000</v>
      </c>
    </row>
    <row r="5" spans="1:4">
      <c r="A5" s="4" t="s">
        <v>341</v>
      </c>
    </row>
    <row r="6" spans="1:4">
      <c r="A6" s="3" t="s">
        <v>345</v>
      </c>
    </row>
    <row r="7" spans="1:4">
      <c r="A7" s="4" t="s">
        <v>347</v>
      </c>
      <c r="C7" s="7" t="n">
        <v>10000</v>
      </c>
    </row>
    <row r="8" spans="1:4">
      <c r="A8" s="4" t="s">
        <v>348</v>
      </c>
      <c r="C8" s="5" t="n">
        <v>91</v>
      </c>
    </row>
    <row r="9" spans="1:4">
      <c r="A9" s="4" t="s">
        <v>346</v>
      </c>
      <c r="C9" s="7" t="n">
        <v>205000</v>
      </c>
    </row>
    <row r="10" spans="1:4">
      <c r="A10" s="4" t="s">
        <v>349</v>
      </c>
      <c r="C10" s="4" t="s">
        <v>350</v>
      </c>
    </row>
    <row r="11" spans="1:4">
      <c r="A11" s="4" t="s">
        <v>351</v>
      </c>
    </row>
    <row r="12" spans="1:4">
      <c r="A12" s="3" t="s">
        <v>345</v>
      </c>
    </row>
    <row r="13" spans="1:4">
      <c r="A13" s="4" t="s">
        <v>352</v>
      </c>
      <c r="C13" s="4" t="s">
        <v>353</v>
      </c>
    </row>
    <row r="14" spans="1:4">
      <c r="A14" s="4" t="s">
        <v>354</v>
      </c>
    </row>
    <row r="15" spans="1:4">
      <c r="A15" s="3" t="s">
        <v>345</v>
      </c>
    </row>
    <row r="16" spans="1:4">
      <c r="A16" s="4" t="s">
        <v>352</v>
      </c>
      <c r="C16" s="4" t="s">
        <v>274</v>
      </c>
    </row>
    <row r="17" spans="1:4">
      <c r="A17" s="4" t="s">
        <v>355</v>
      </c>
    </row>
    <row r="18" spans="1:4">
      <c r="A18" s="3" t="s">
        <v>345</v>
      </c>
    </row>
    <row r="19" spans="1:4">
      <c r="A19" s="4" t="s">
        <v>352</v>
      </c>
      <c r="C19" s="4" t="s">
        <v>356</v>
      </c>
    </row>
    <row r="20" spans="1:4">
      <c r="A20" s="4" t="s">
        <v>357</v>
      </c>
    </row>
    <row r="21" spans="1:4">
      <c r="A21" s="3" t="s">
        <v>345</v>
      </c>
    </row>
    <row r="22" spans="1:4">
      <c r="A22" s="4" t="s">
        <v>352</v>
      </c>
      <c r="C22" s="4" t="s">
        <v>358</v>
      </c>
    </row>
    <row r="23" spans="1:4">
      <c r="A23" s="4" t="s">
        <v>338</v>
      </c>
    </row>
    <row r="24" spans="1:4">
      <c r="A24" s="3" t="s">
        <v>345</v>
      </c>
    </row>
    <row r="25" spans="1:4">
      <c r="A25" s="4" t="s">
        <v>359</v>
      </c>
      <c r="B25" s="7" t="n">
        <v>1575</v>
      </c>
    </row>
    <row r="26" spans="1:4">
      <c r="A26" s="4" t="s">
        <v>360</v>
      </c>
      <c r="B26" s="5" t="n">
        <v>236</v>
      </c>
    </row>
    <row r="27" spans="1:4">
      <c r="A27" s="4" t="s">
        <v>361</v>
      </c>
      <c r="B27" s="7" t="n">
        <v>1339</v>
      </c>
    </row>
    <row r="28" spans="1:4">
      <c r="A28" s="4" t="s">
        <v>362</v>
      </c>
      <c r="B28" s="4" t="s">
        <v>363</v>
      </c>
    </row>
    <row r="29" spans="1:4">
      <c r="A29" s="4" t="s">
        <v>364</v>
      </c>
      <c r="B29"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59"/>
    <col customWidth="1" max="3" min="3" width="20"/>
    <col customWidth="1" max="4" min="4" width="21"/>
    <col customWidth="1" max="5" min="5" width="21"/>
    <col customWidth="1" max="6" min="6" width="27"/>
    <col customWidth="1" max="7" min="7" width="21"/>
    <col customWidth="1" max="8" min="8" width="27"/>
    <col customWidth="1" max="9" min="9" width="27"/>
    <col customWidth="1" max="10" min="10" width="21"/>
    <col customWidth="1" max="11" min="11" width="24"/>
  </cols>
  <sheetData>
    <row r="1" spans="1:11">
      <c r="A1" s="1" t="s">
        <v>366</v>
      </c>
      <c r="B1" s="2" t="s">
        <v>367</v>
      </c>
      <c r="C1" s="2" t="s">
        <v>368</v>
      </c>
      <c r="D1" s="2" t="s">
        <v>369</v>
      </c>
      <c r="E1" s="2" t="s">
        <v>370</v>
      </c>
      <c r="F1" s="2" t="s">
        <v>371</v>
      </c>
      <c r="G1" s="2" t="s">
        <v>370</v>
      </c>
      <c r="H1" s="2" t="s">
        <v>372</v>
      </c>
      <c r="I1" s="2" t="s">
        <v>373</v>
      </c>
      <c r="J1" s="2" t="s">
        <v>374</v>
      </c>
      <c r="K1" s="2" t="s">
        <v>375</v>
      </c>
    </row>
    <row r="2" spans="1:11">
      <c r="A2" s="3" t="s">
        <v>376</v>
      </c>
    </row>
    <row r="3" spans="1:11">
      <c r="A3" s="4" t="s">
        <v>377</v>
      </c>
      <c r="D3" s="7" t="n">
        <v>10796000</v>
      </c>
      <c r="F3" s="7" t="n">
        <v>10796000</v>
      </c>
      <c r="H3" s="7" t="n">
        <v>929000</v>
      </c>
    </row>
    <row r="4" spans="1:11">
      <c r="A4" s="4" t="s">
        <v>378</v>
      </c>
      <c r="H4" s="5" t="n">
        <v>1755000</v>
      </c>
    </row>
    <row r="5" spans="1:11">
      <c r="A5" s="4" t="s">
        <v>379</v>
      </c>
      <c r="D5" s="5" t="n">
        <v>1809000</v>
      </c>
      <c r="F5" s="5" t="n">
        <v>1809000</v>
      </c>
      <c r="H5" s="5" t="n">
        <v>1809000</v>
      </c>
    </row>
    <row r="6" spans="1:11">
      <c r="A6" s="4" t="s">
        <v>37</v>
      </c>
      <c r="D6" s="5" t="n">
        <v>3572000</v>
      </c>
      <c r="F6" s="7" t="n">
        <v>3572000</v>
      </c>
      <c r="H6" s="7" t="n">
        <v>3546000</v>
      </c>
    </row>
    <row r="7" spans="1:11">
      <c r="A7" s="4" t="s">
        <v>380</v>
      </c>
      <c r="C7" s="5" t="n">
        <v>90</v>
      </c>
      <c r="F7" s="5" t="n">
        <v>90</v>
      </c>
      <c r="H7" s="5" t="n">
        <v>3085</v>
      </c>
      <c r="I7" s="5" t="n">
        <v>3085</v>
      </c>
    </row>
    <row r="8" spans="1:11">
      <c r="A8" s="4" t="s">
        <v>381</v>
      </c>
      <c r="D8" s="5" t="n">
        <v>938000</v>
      </c>
      <c r="E8" s="7" t="n">
        <v>7139000</v>
      </c>
      <c r="F8" s="7" t="n">
        <v>3897000</v>
      </c>
      <c r="G8" s="7" t="n">
        <v>9729000</v>
      </c>
    </row>
    <row r="9" spans="1:11">
      <c r="A9" s="4" t="s">
        <v>382</v>
      </c>
    </row>
    <row r="10" spans="1:11">
      <c r="A10" s="3" t="s">
        <v>376</v>
      </c>
    </row>
    <row r="11" spans="1:11">
      <c r="A11" s="4" t="s">
        <v>383</v>
      </c>
      <c r="F11" s="5" t="n">
        <v>236</v>
      </c>
      <c r="H11" s="5" t="n">
        <v>1589</v>
      </c>
      <c r="I11" s="5" t="n">
        <v>1589</v>
      </c>
    </row>
    <row r="12" spans="1:11">
      <c r="A12" s="4" t="s">
        <v>384</v>
      </c>
    </row>
    <row r="13" spans="1:11">
      <c r="A13" s="3" t="s">
        <v>376</v>
      </c>
    </row>
    <row r="14" spans="1:11">
      <c r="A14" s="4" t="s">
        <v>385</v>
      </c>
      <c r="F14" s="7" t="n">
        <v>832000</v>
      </c>
      <c r="H14" s="7" t="n">
        <v>6713000</v>
      </c>
    </row>
    <row r="15" spans="1:11">
      <c r="A15" s="4" t="s">
        <v>386</v>
      </c>
    </row>
    <row r="16" spans="1:11">
      <c r="A16" s="3" t="s">
        <v>376</v>
      </c>
    </row>
    <row r="17" spans="1:11">
      <c r="A17" s="4" t="s">
        <v>387</v>
      </c>
      <c r="D17" s="5" t="n">
        <v>112000</v>
      </c>
      <c r="F17" s="5" t="n">
        <v>112000</v>
      </c>
    </row>
    <row r="18" spans="1:11">
      <c r="A18" s="4" t="s">
        <v>388</v>
      </c>
    </row>
    <row r="19" spans="1:11">
      <c r="A19" s="3" t="s">
        <v>376</v>
      </c>
    </row>
    <row r="20" spans="1:11">
      <c r="A20" s="4" t="s">
        <v>387</v>
      </c>
      <c r="D20" s="5" t="n">
        <v>207000</v>
      </c>
      <c r="F20" s="5" t="n">
        <v>207000</v>
      </c>
    </row>
    <row r="21" spans="1:11">
      <c r="A21" s="4" t="s">
        <v>389</v>
      </c>
    </row>
    <row r="22" spans="1:11">
      <c r="A22" s="3" t="s">
        <v>376</v>
      </c>
    </row>
    <row r="23" spans="1:11">
      <c r="A23" s="4" t="s">
        <v>387</v>
      </c>
      <c r="D23" s="5" t="n">
        <v>30000</v>
      </c>
      <c r="F23" s="7" t="n">
        <v>30000</v>
      </c>
    </row>
    <row r="24" spans="1:11">
      <c r="A24" s="4" t="s">
        <v>390</v>
      </c>
    </row>
    <row r="25" spans="1:11">
      <c r="A25" s="3" t="s">
        <v>376</v>
      </c>
    </row>
    <row r="26" spans="1:11">
      <c r="A26" s="4" t="s">
        <v>383</v>
      </c>
      <c r="B26" s="5" t="n">
        <v>699</v>
      </c>
      <c r="F26" s="5" t="n">
        <v>699</v>
      </c>
    </row>
    <row r="27" spans="1:11">
      <c r="A27" s="4" t="s">
        <v>391</v>
      </c>
      <c r="B27" s="4" t="s">
        <v>392</v>
      </c>
    </row>
    <row r="28" spans="1:11">
      <c r="A28" s="4" t="s">
        <v>393</v>
      </c>
      <c r="B28" s="7" t="n">
        <v>4030000</v>
      </c>
      <c r="J28" s="7" t="n">
        <v>8500</v>
      </c>
    </row>
    <row r="29" spans="1:11">
      <c r="A29" s="4" t="s">
        <v>394</v>
      </c>
    </row>
    <row r="30" spans="1:11">
      <c r="A30" s="3" t="s">
        <v>376</v>
      </c>
    </row>
    <row r="31" spans="1:11">
      <c r="A31" s="4" t="s">
        <v>385</v>
      </c>
      <c r="F31" s="7" t="n">
        <v>149000</v>
      </c>
      <c r="H31" s="7" t="n">
        <v>0</v>
      </c>
    </row>
    <row r="32" spans="1:11">
      <c r="A32" s="4" t="s">
        <v>395</v>
      </c>
    </row>
    <row r="33" spans="1:11">
      <c r="A33" s="3" t="s">
        <v>376</v>
      </c>
    </row>
    <row r="34" spans="1:11">
      <c r="A34" s="4" t="s">
        <v>387</v>
      </c>
      <c r="D34" s="5" t="n">
        <v>336000</v>
      </c>
      <c r="F34" s="5" t="n">
        <v>336000</v>
      </c>
    </row>
    <row r="35" spans="1:11">
      <c r="A35" s="4" t="s">
        <v>396</v>
      </c>
    </row>
    <row r="36" spans="1:11">
      <c r="A36" s="3" t="s">
        <v>376</v>
      </c>
    </row>
    <row r="37" spans="1:11">
      <c r="A37" s="4" t="s">
        <v>387</v>
      </c>
      <c r="D37" s="5" t="n">
        <v>1344000</v>
      </c>
      <c r="F37" s="5" t="n">
        <v>1344000</v>
      </c>
    </row>
    <row r="38" spans="1:11">
      <c r="A38" s="4" t="s">
        <v>396</v>
      </c>
    </row>
    <row r="39" spans="1:11">
      <c r="A39" s="3" t="s">
        <v>376</v>
      </c>
    </row>
    <row r="40" spans="1:11">
      <c r="A40" s="4" t="s">
        <v>387</v>
      </c>
      <c r="D40" s="5" t="n">
        <v>1344000</v>
      </c>
      <c r="F40" s="5" t="n">
        <v>1344000</v>
      </c>
    </row>
    <row r="41" spans="1:11">
      <c r="A41" s="4" t="s">
        <v>397</v>
      </c>
    </row>
    <row r="42" spans="1:11">
      <c r="A42" s="3" t="s">
        <v>376</v>
      </c>
    </row>
    <row r="43" spans="1:11">
      <c r="A43" s="4" t="s">
        <v>387</v>
      </c>
      <c r="D43" s="5" t="n">
        <v>858000</v>
      </c>
      <c r="F43" s="7" t="n">
        <v>858000</v>
      </c>
    </row>
    <row r="44" spans="1:11">
      <c r="A44" s="4" t="s">
        <v>398</v>
      </c>
    </row>
    <row r="45" spans="1:11">
      <c r="A45" s="3" t="s">
        <v>376</v>
      </c>
    </row>
    <row r="46" spans="1:11">
      <c r="A46" s="4" t="s">
        <v>383</v>
      </c>
      <c r="F46" s="5" t="n">
        <v>60</v>
      </c>
      <c r="H46" s="5" t="n">
        <v>73</v>
      </c>
      <c r="I46" s="5" t="n">
        <v>73</v>
      </c>
    </row>
    <row r="47" spans="1:11">
      <c r="A47" s="4" t="s">
        <v>399</v>
      </c>
      <c r="D47" s="5" t="n">
        <v>370000</v>
      </c>
      <c r="F47" s="7" t="n">
        <v>370000</v>
      </c>
    </row>
    <row r="48" spans="1:11">
      <c r="A48" s="4" t="s">
        <v>400</v>
      </c>
    </row>
    <row r="49" spans="1:11">
      <c r="A49" s="3" t="s">
        <v>376</v>
      </c>
    </row>
    <row r="50" spans="1:11">
      <c r="A50" s="4" t="s">
        <v>381</v>
      </c>
      <c r="F50" s="5" t="n">
        <v>2916000</v>
      </c>
      <c r="G50" s="7" t="n">
        <v>3016000</v>
      </c>
    </row>
    <row r="51" spans="1:11">
      <c r="A51" s="4" t="s">
        <v>401</v>
      </c>
      <c r="D51" s="5" t="n">
        <v>293000</v>
      </c>
      <c r="F51" s="5" t="n">
        <v>293000</v>
      </c>
    </row>
    <row r="52" spans="1:11">
      <c r="A52" s="4" t="s">
        <v>402</v>
      </c>
    </row>
    <row r="53" spans="1:11">
      <c r="A53" s="3" t="s">
        <v>376</v>
      </c>
    </row>
    <row r="54" spans="1:11">
      <c r="A54" s="4" t="s">
        <v>401</v>
      </c>
      <c r="D54" s="5" t="n">
        <v>257000</v>
      </c>
      <c r="F54" s="5" t="n">
        <v>257000</v>
      </c>
    </row>
    <row r="55" spans="1:11">
      <c r="A55" s="4" t="s">
        <v>403</v>
      </c>
    </row>
    <row r="56" spans="1:11">
      <c r="A56" s="3" t="s">
        <v>376</v>
      </c>
    </row>
    <row r="57" spans="1:11">
      <c r="A57" s="4" t="s">
        <v>381</v>
      </c>
      <c r="F57" s="7" t="n">
        <v>62000</v>
      </c>
    </row>
    <row r="58" spans="1:11">
      <c r="A58" s="4" t="s">
        <v>404</v>
      </c>
    </row>
    <row r="59" spans="1:11">
      <c r="A59" s="3" t="s">
        <v>376</v>
      </c>
    </row>
    <row r="60" spans="1:11">
      <c r="A60" s="4" t="s">
        <v>405</v>
      </c>
      <c r="F60" s="4" t="s">
        <v>406</v>
      </c>
    </row>
    <row r="61" spans="1:11">
      <c r="A61" s="4" t="s">
        <v>407</v>
      </c>
    </row>
    <row r="62" spans="1:11">
      <c r="A62" s="3" t="s">
        <v>376</v>
      </c>
    </row>
    <row r="63" spans="1:11">
      <c r="A63" s="4" t="s">
        <v>383</v>
      </c>
      <c r="F63" s="5" t="n">
        <v>236</v>
      </c>
    </row>
    <row r="64" spans="1:11">
      <c r="A64" s="4" t="s">
        <v>399</v>
      </c>
      <c r="D64" s="5" t="n">
        <v>1009000</v>
      </c>
      <c r="F64" s="7" t="n">
        <v>1009000</v>
      </c>
    </row>
    <row r="65" spans="1:11">
      <c r="A65" s="4" t="s">
        <v>408</v>
      </c>
    </row>
    <row r="66" spans="1:11">
      <c r="A66" s="3" t="s">
        <v>376</v>
      </c>
    </row>
    <row r="67" spans="1:11">
      <c r="A67" s="4" t="s">
        <v>37</v>
      </c>
      <c r="D67" s="7" t="n">
        <v>99000</v>
      </c>
      <c r="F67" s="7" t="n">
        <v>99000</v>
      </c>
    </row>
    <row r="68" spans="1:11">
      <c r="A68" s="4" t="s">
        <v>409</v>
      </c>
    </row>
    <row r="69" spans="1:11">
      <c r="A69" s="3" t="s">
        <v>376</v>
      </c>
    </row>
    <row r="70" spans="1:11">
      <c r="A70" s="4" t="s">
        <v>383</v>
      </c>
      <c r="F70" s="5" t="n">
        <v>197</v>
      </c>
    </row>
    <row r="71" spans="1:11">
      <c r="A71" s="4" t="s">
        <v>410</v>
      </c>
    </row>
    <row r="72" spans="1:11">
      <c r="A72" s="3" t="s">
        <v>376</v>
      </c>
    </row>
    <row r="73" spans="1:11">
      <c r="A73" s="4" t="s">
        <v>383</v>
      </c>
      <c r="F73" s="5" t="n">
        <v>39</v>
      </c>
    </row>
    <row r="74" spans="1:11">
      <c r="A74" s="4" t="s">
        <v>411</v>
      </c>
    </row>
    <row r="75" spans="1:11">
      <c r="A75" s="3" t="s">
        <v>376</v>
      </c>
    </row>
    <row r="76" spans="1:11">
      <c r="A76" s="4" t="s">
        <v>412</v>
      </c>
      <c r="H76" s="5" t="n">
        <v>15000</v>
      </c>
    </row>
    <row r="77" spans="1:11">
      <c r="A77" s="4" t="s">
        <v>377</v>
      </c>
      <c r="H77" s="7" t="n">
        <v>125000000</v>
      </c>
    </row>
    <row r="78" spans="1:11">
      <c r="A78" s="4" t="s">
        <v>413</v>
      </c>
      <c r="F78" s="4" t="s">
        <v>414</v>
      </c>
    </row>
    <row r="79" spans="1:11">
      <c r="A79" s="4" t="s">
        <v>415</v>
      </c>
      <c r="F79" s="4" t="s">
        <v>416</v>
      </c>
    </row>
    <row r="80" spans="1:11">
      <c r="A80" s="4" t="s">
        <v>417</v>
      </c>
      <c r="F80" s="4" t="s">
        <v>418</v>
      </c>
    </row>
    <row r="81" spans="1:11">
      <c r="A81" s="4" t="s">
        <v>419</v>
      </c>
    </row>
    <row r="82" spans="1:11">
      <c r="A82" s="3" t="s">
        <v>376</v>
      </c>
    </row>
    <row r="83" spans="1:11">
      <c r="A83" s="4" t="s">
        <v>417</v>
      </c>
      <c r="F83" s="4" t="s">
        <v>420</v>
      </c>
    </row>
    <row r="84" spans="1:11">
      <c r="A84" s="4" t="s">
        <v>421</v>
      </c>
    </row>
    <row r="85" spans="1:11">
      <c r="A85" s="3" t="s">
        <v>376</v>
      </c>
    </row>
    <row r="86" spans="1:11">
      <c r="A86" s="4" t="s">
        <v>412</v>
      </c>
      <c r="H86" s="5" t="n">
        <v>10000</v>
      </c>
    </row>
    <row r="87" spans="1:11">
      <c r="A87" s="4" t="s">
        <v>422</v>
      </c>
      <c r="K87" s="8" t="n">
        <v>4.25</v>
      </c>
    </row>
    <row r="88" spans="1:11">
      <c r="A88" s="4" t="s">
        <v>423</v>
      </c>
      <c r="H88" s="7" t="n">
        <v>80999</v>
      </c>
      <c r="I88" s="7" t="n">
        <v>106000</v>
      </c>
    </row>
    <row r="89" spans="1:11">
      <c r="A89" s="4" t="s">
        <v>424</v>
      </c>
    </row>
    <row r="90" spans="1:11">
      <c r="A90" s="3" t="s">
        <v>376</v>
      </c>
    </row>
    <row r="91" spans="1:11">
      <c r="A91" s="4" t="s">
        <v>377</v>
      </c>
      <c r="H91" s="5" t="n">
        <v>205000000</v>
      </c>
    </row>
    <row r="92" spans="1:11">
      <c r="A92" s="4" t="s">
        <v>425</v>
      </c>
    </row>
    <row r="93" spans="1:11">
      <c r="A93" s="3" t="s">
        <v>376</v>
      </c>
    </row>
    <row r="94" spans="1:11">
      <c r="A94" s="4" t="s">
        <v>377</v>
      </c>
      <c r="H94" s="7" t="n">
        <v>80000000</v>
      </c>
    </row>
    <row r="95" spans="1:11">
      <c r="A95" s="4" t="s">
        <v>413</v>
      </c>
      <c r="F95" s="4" t="s">
        <v>426</v>
      </c>
    </row>
    <row r="96" spans="1:11">
      <c r="A96" s="4" t="s">
        <v>415</v>
      </c>
      <c r="F96" s="4" t="s">
        <v>416</v>
      </c>
    </row>
    <row r="97" spans="1:11">
      <c r="A97" s="4" t="s">
        <v>417</v>
      </c>
      <c r="F97" s="4" t="s">
        <v>427</v>
      </c>
    </row>
    <row r="98" spans="1:11">
      <c r="A98" s="4" t="s">
        <v>428</v>
      </c>
    </row>
    <row r="99" spans="1:11">
      <c r="A99" s="3" t="s">
        <v>376</v>
      </c>
    </row>
    <row r="100" spans="1:11">
      <c r="A100" s="4" t="s">
        <v>417</v>
      </c>
      <c r="F100" s="4" t="s">
        <v>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291</v>
      </c>
    </row>
    <row r="2" spans="1:3">
      <c r="B2" s="2" t="s">
        <v>2</v>
      </c>
      <c r="C2" s="2" t="s">
        <v>21</v>
      </c>
    </row>
    <row r="3" spans="1:3">
      <c r="A3" s="3" t="s">
        <v>430</v>
      </c>
    </row>
    <row r="4" spans="1:3">
      <c r="A4" s="4" t="s">
        <v>431</v>
      </c>
      <c r="B4" s="5" t="n">
        <v>1550</v>
      </c>
      <c r="C4" s="5" t="n">
        <v>490</v>
      </c>
    </row>
    <row r="5" spans="1:3">
      <c r="A5" s="4" t="s">
        <v>432</v>
      </c>
      <c r="B5" s="5" t="n">
        <v>236</v>
      </c>
      <c r="C5" s="5" t="n">
        <v>1589</v>
      </c>
    </row>
    <row r="6" spans="1:3">
      <c r="A6" s="4" t="s">
        <v>433</v>
      </c>
      <c r="B6" s="5" t="n">
        <v>-117</v>
      </c>
      <c r="C6" s="5" t="n">
        <v>-521</v>
      </c>
    </row>
    <row r="7" spans="1:3">
      <c r="A7" s="4" t="s">
        <v>434</v>
      </c>
      <c r="C7" s="5" t="n">
        <v>-8</v>
      </c>
    </row>
    <row r="8" spans="1:3">
      <c r="A8" s="4" t="s">
        <v>431</v>
      </c>
      <c r="B8" s="5" t="n">
        <v>1669</v>
      </c>
      <c r="C8" s="5" t="n">
        <v>15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s>
  <sheetData>
    <row r="1" spans="1:4">
      <c r="A1" s="1" t="s">
        <v>435</v>
      </c>
      <c r="B1" s="2" t="s">
        <v>367</v>
      </c>
      <c r="C1" s="2" t="s">
        <v>436</v>
      </c>
      <c r="D1" s="2" t="s">
        <v>374</v>
      </c>
    </row>
    <row r="2" spans="1:4">
      <c r="A2" s="3" t="s">
        <v>376</v>
      </c>
    </row>
    <row r="3" spans="1:4">
      <c r="A3" s="4" t="s">
        <v>383</v>
      </c>
      <c r="B3" s="5" t="n">
        <v>699</v>
      </c>
      <c r="C3" s="5" t="n">
        <v>699</v>
      </c>
    </row>
    <row r="4" spans="1:4">
      <c r="A4" s="4" t="s">
        <v>437</v>
      </c>
      <c r="B4" s="4" t="s">
        <v>438</v>
      </c>
      <c r="D4" s="4" t="s">
        <v>438</v>
      </c>
    </row>
    <row r="5" spans="1:4">
      <c r="A5" s="4" t="s">
        <v>439</v>
      </c>
      <c r="B5" s="4" t="s">
        <v>440</v>
      </c>
      <c r="D5" s="4" t="s">
        <v>440</v>
      </c>
    </row>
    <row r="6" spans="1:4">
      <c r="A6" s="4" t="s">
        <v>441</v>
      </c>
      <c r="B6" s="4" t="s">
        <v>442</v>
      </c>
      <c r="D6" s="4" t="s">
        <v>442</v>
      </c>
    </row>
    <row r="7" spans="1:4">
      <c r="A7" s="4" t="s">
        <v>443</v>
      </c>
      <c r="B7" s="4" t="s">
        <v>444</v>
      </c>
      <c r="D7" s="4" t="s">
        <v>444</v>
      </c>
    </row>
    <row r="8" spans="1:4">
      <c r="A8" s="4" t="s">
        <v>445</v>
      </c>
      <c r="B8" s="4" t="s">
        <v>446</v>
      </c>
      <c r="D8" s="4" t="s">
        <v>446</v>
      </c>
    </row>
    <row r="9" spans="1:4">
      <c r="A9" s="4" t="s">
        <v>447</v>
      </c>
      <c r="B9" s="4" t="s">
        <v>448</v>
      </c>
      <c r="D9" s="4" t="s">
        <v>448</v>
      </c>
    </row>
    <row r="10" spans="1:4">
      <c r="A10" s="4" t="s">
        <v>393</v>
      </c>
      <c r="B10" s="7" t="n">
        <v>4030</v>
      </c>
      <c r="D10" s="7" t="n">
        <v>8500</v>
      </c>
    </row>
    <row r="11" spans="1:4">
      <c r="A11" s="4" t="s">
        <v>449</v>
      </c>
      <c r="D11" s="7" t="n">
        <v>594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451</v>
      </c>
      <c r="C1" s="2" t="s">
        <v>2</v>
      </c>
    </row>
    <row r="2" spans="1:3">
      <c r="A2" s="3" t="s">
        <v>430</v>
      </c>
    </row>
    <row r="3" spans="1:3">
      <c r="A3" s="4" t="s">
        <v>432</v>
      </c>
      <c r="B3" s="5" t="n">
        <v>699</v>
      </c>
      <c r="C3" s="5" t="n">
        <v>699</v>
      </c>
    </row>
    <row r="4" spans="1:3">
      <c r="A4" s="4" t="s">
        <v>431</v>
      </c>
      <c r="C4" s="5" t="n">
        <v>6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291</v>
      </c>
    </row>
    <row r="2" spans="1:3">
      <c r="B2" s="2" t="s">
        <v>2</v>
      </c>
      <c r="C2" s="2" t="s">
        <v>21</v>
      </c>
    </row>
    <row r="3" spans="1:3">
      <c r="A3" s="3" t="s">
        <v>430</v>
      </c>
    </row>
    <row r="4" spans="1:3">
      <c r="A4" s="4" t="s">
        <v>431</v>
      </c>
      <c r="B4" s="5" t="n">
        <v>42</v>
      </c>
      <c r="C4" s="5" t="n">
        <v>9</v>
      </c>
    </row>
    <row r="5" spans="1:3">
      <c r="A5" s="4" t="s">
        <v>432</v>
      </c>
      <c r="B5" s="5" t="n">
        <v>60</v>
      </c>
      <c r="C5" s="5" t="n">
        <v>73</v>
      </c>
    </row>
    <row r="6" spans="1:3">
      <c r="A6" s="4" t="s">
        <v>433</v>
      </c>
      <c r="C6" s="5" t="n">
        <v>-41</v>
      </c>
    </row>
    <row r="7" spans="1:3">
      <c r="A7" s="4" t="s">
        <v>431</v>
      </c>
      <c r="B7" s="5" t="n">
        <v>102</v>
      </c>
      <c r="C7" s="5" t="n">
        <v>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453</v>
      </c>
      <c r="B1" s="2" t="s">
        <v>454</v>
      </c>
      <c r="C1" s="2" t="s">
        <v>436</v>
      </c>
      <c r="D1" s="2" t="s">
        <v>455</v>
      </c>
    </row>
    <row r="2" spans="1:4">
      <c r="A2" s="3" t="s">
        <v>161</v>
      </c>
    </row>
    <row r="3" spans="1:4">
      <c r="A3" s="4" t="s">
        <v>456</v>
      </c>
      <c r="B3" s="5" t="n">
        <v>90</v>
      </c>
      <c r="C3" s="5" t="n">
        <v>90</v>
      </c>
      <c r="D3" s="5" t="n">
        <v>3085</v>
      </c>
    </row>
    <row r="4" spans="1:4">
      <c r="A4" s="4" t="s">
        <v>457</v>
      </c>
      <c r="B4" s="8" t="n">
        <v>9.539999999999999</v>
      </c>
    </row>
    <row r="5" spans="1:4">
      <c r="A5" s="4" t="s">
        <v>439</v>
      </c>
      <c r="B5" s="4" t="s">
        <v>458</v>
      </c>
    </row>
    <row r="6" spans="1:4">
      <c r="A6" s="4" t="s">
        <v>459</v>
      </c>
      <c r="B6" s="5" t="n">
        <v>3</v>
      </c>
    </row>
    <row r="7" spans="1:4">
      <c r="A7" s="4" t="s">
        <v>443</v>
      </c>
      <c r="B7" s="4" t="s">
        <v>460</v>
      </c>
    </row>
    <row r="8" spans="1:4">
      <c r="A8" s="4" t="s">
        <v>441</v>
      </c>
      <c r="B8" s="4" t="s">
        <v>442</v>
      </c>
    </row>
    <row r="9" spans="1:4">
      <c r="A9" s="4" t="s">
        <v>461</v>
      </c>
      <c r="B9" s="8" t="n">
        <v>4.4</v>
      </c>
    </row>
    <row r="10" spans="1:4">
      <c r="A10" s="4" t="s">
        <v>462</v>
      </c>
      <c r="B10" s="7" t="n">
        <v>39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463</v>
      </c>
      <c r="B1" s="2" t="s">
        <v>464</v>
      </c>
      <c r="C1" s="2" t="s">
        <v>373</v>
      </c>
      <c r="D1" s="2" t="s">
        <v>465</v>
      </c>
    </row>
    <row r="2" spans="1:4">
      <c r="A2" s="3" t="s">
        <v>376</v>
      </c>
    </row>
    <row r="3" spans="1:4">
      <c r="A3" s="4" t="s">
        <v>466</v>
      </c>
      <c r="B3" s="5" t="n">
        <v>5287</v>
      </c>
      <c r="C3" s="5" t="n">
        <v>5306</v>
      </c>
      <c r="D3" s="5" t="n">
        <v>3424</v>
      </c>
    </row>
    <row r="4" spans="1:4">
      <c r="A4" s="4" t="s">
        <v>467</v>
      </c>
      <c r="B4" s="9" t="n">
        <v>2.69</v>
      </c>
    </row>
    <row r="5" spans="1:4">
      <c r="A5" s="4" t="s">
        <v>468</v>
      </c>
      <c r="B5" s="7" t="n">
        <v>5</v>
      </c>
      <c r="C5" s="8" t="n">
        <v>4.85</v>
      </c>
      <c r="D5" s="8" t="n">
        <v>2.15</v>
      </c>
    </row>
    <row r="6" spans="1:4">
      <c r="A6" s="4" t="s">
        <v>469</v>
      </c>
      <c r="B6" s="5" t="n">
        <v>4462</v>
      </c>
    </row>
    <row r="7" spans="1:4">
      <c r="A7" s="4" t="s">
        <v>470</v>
      </c>
      <c r="B7" s="8" t="n">
        <v>4.57</v>
      </c>
    </row>
    <row r="8" spans="1:4">
      <c r="A8" s="4" t="s">
        <v>471</v>
      </c>
    </row>
    <row r="9" spans="1:4">
      <c r="A9" s="3" t="s">
        <v>376</v>
      </c>
    </row>
    <row r="10" spans="1:4">
      <c r="A10" s="4" t="s">
        <v>466</v>
      </c>
      <c r="B10" s="5" t="n">
        <v>999</v>
      </c>
    </row>
    <row r="11" spans="1:4">
      <c r="A11" s="4" t="s">
        <v>467</v>
      </c>
      <c r="B11" s="9" t="n">
        <v>0.97</v>
      </c>
    </row>
    <row r="12" spans="1:4">
      <c r="A12" s="4" t="s">
        <v>468</v>
      </c>
      <c r="B12" s="8" t="n">
        <v>1.44</v>
      </c>
    </row>
    <row r="13" spans="1:4">
      <c r="A13" s="4" t="s">
        <v>469</v>
      </c>
      <c r="B13" s="5" t="n">
        <v>999</v>
      </c>
    </row>
    <row r="14" spans="1:4">
      <c r="A14" s="4" t="s">
        <v>470</v>
      </c>
      <c r="B14" s="8" t="n">
        <v>1.44</v>
      </c>
    </row>
    <row r="15" spans="1:4">
      <c r="A15" s="4" t="s">
        <v>472</v>
      </c>
    </row>
    <row r="16" spans="1:4">
      <c r="A16" s="3" t="s">
        <v>376</v>
      </c>
    </row>
    <row r="17" spans="1:4">
      <c r="A17" s="4" t="s">
        <v>473</v>
      </c>
      <c r="B17" s="9" t="n">
        <v>1.35</v>
      </c>
    </row>
    <row r="18" spans="1:4">
      <c r="A18" s="4" t="s">
        <v>474</v>
      </c>
    </row>
    <row r="19" spans="1:4">
      <c r="A19" s="3" t="s">
        <v>376</v>
      </c>
    </row>
    <row r="20" spans="1:4">
      <c r="A20" s="4" t="s">
        <v>473</v>
      </c>
      <c r="B20" s="8" t="n">
        <v>1.5</v>
      </c>
    </row>
    <row r="21" spans="1:4">
      <c r="A21" s="4" t="s">
        <v>475</v>
      </c>
    </row>
    <row r="22" spans="1:4">
      <c r="A22" s="3" t="s">
        <v>376</v>
      </c>
    </row>
    <row r="23" spans="1:4">
      <c r="A23" s="4" t="s">
        <v>466</v>
      </c>
      <c r="B23" s="5" t="n">
        <v>327</v>
      </c>
    </row>
    <row r="24" spans="1:4">
      <c r="A24" s="4" t="s">
        <v>467</v>
      </c>
      <c r="B24" s="9" t="n">
        <v>0.82</v>
      </c>
    </row>
    <row r="25" spans="1:4">
      <c r="A25" s="4" t="s">
        <v>468</v>
      </c>
      <c r="B25" s="8" t="n">
        <v>1.81</v>
      </c>
    </row>
    <row r="26" spans="1:4">
      <c r="A26" s="4" t="s">
        <v>469</v>
      </c>
      <c r="B26" s="5" t="n">
        <v>327</v>
      </c>
    </row>
    <row r="27" spans="1:4">
      <c r="A27" s="4" t="s">
        <v>470</v>
      </c>
      <c r="B27" s="8" t="n">
        <v>1.81</v>
      </c>
    </row>
    <row r="28" spans="1:4">
      <c r="A28" s="4" t="s">
        <v>476</v>
      </c>
    </row>
    <row r="29" spans="1:4">
      <c r="A29" s="3" t="s">
        <v>376</v>
      </c>
    </row>
    <row r="30" spans="1:4">
      <c r="A30" s="4" t="s">
        <v>473</v>
      </c>
      <c r="B30" s="9" t="n">
        <v>1.7</v>
      </c>
    </row>
    <row r="31" spans="1:4">
      <c r="A31" s="4" t="s">
        <v>477</v>
      </c>
    </row>
    <row r="32" spans="1:4">
      <c r="A32" s="3" t="s">
        <v>376</v>
      </c>
    </row>
    <row r="33" spans="1:4">
      <c r="A33" s="4" t="s">
        <v>473</v>
      </c>
      <c r="B33" s="8" t="n">
        <v>1.9</v>
      </c>
    </row>
    <row r="34" spans="1:4">
      <c r="A34" s="4" t="s">
        <v>478</v>
      </c>
    </row>
    <row r="35" spans="1:4">
      <c r="A35" s="3" t="s">
        <v>376</v>
      </c>
    </row>
    <row r="36" spans="1:4">
      <c r="A36" s="4" t="s">
        <v>466</v>
      </c>
      <c r="B36" s="5" t="n">
        <v>790</v>
      </c>
    </row>
    <row r="37" spans="1:4">
      <c r="A37" s="4" t="s">
        <v>467</v>
      </c>
      <c r="B37" s="9" t="n">
        <v>2.37</v>
      </c>
    </row>
    <row r="38" spans="1:4">
      <c r="A38" s="4" t="s">
        <v>468</v>
      </c>
      <c r="B38" s="8" t="n">
        <v>2.62</v>
      </c>
    </row>
    <row r="39" spans="1:4">
      <c r="A39" s="4" t="s">
        <v>469</v>
      </c>
      <c r="B39" s="5" t="n">
        <v>790</v>
      </c>
    </row>
    <row r="40" spans="1:4">
      <c r="A40" s="4" t="s">
        <v>470</v>
      </c>
      <c r="B40" s="8" t="n">
        <v>2.62</v>
      </c>
    </row>
    <row r="41" spans="1:4">
      <c r="A41" s="4" t="s">
        <v>479</v>
      </c>
    </row>
    <row r="42" spans="1:4">
      <c r="A42" s="3" t="s">
        <v>376</v>
      </c>
    </row>
    <row r="43" spans="1:4">
      <c r="A43" s="4" t="s">
        <v>473</v>
      </c>
      <c r="B43" s="9" t="n">
        <v>2.35</v>
      </c>
    </row>
    <row r="44" spans="1:4">
      <c r="A44" s="4" t="s">
        <v>480</v>
      </c>
    </row>
    <row r="45" spans="1:4">
      <c r="A45" s="3" t="s">
        <v>376</v>
      </c>
    </row>
    <row r="46" spans="1:4">
      <c r="A46" s="4" t="s">
        <v>473</v>
      </c>
      <c r="B46" s="8" t="n">
        <v>3.75</v>
      </c>
    </row>
    <row r="47" spans="1:4">
      <c r="A47" s="4" t="s">
        <v>481</v>
      </c>
    </row>
    <row r="48" spans="1:4">
      <c r="A48" s="3" t="s">
        <v>376</v>
      </c>
    </row>
    <row r="49" spans="1:4">
      <c r="A49" s="4" t="s">
        <v>466</v>
      </c>
      <c r="B49" s="5" t="n">
        <v>1168</v>
      </c>
    </row>
    <row r="50" spans="1:4">
      <c r="A50" s="4" t="s">
        <v>467</v>
      </c>
      <c r="B50" s="9" t="n">
        <v>3.44</v>
      </c>
    </row>
    <row r="51" spans="1:4">
      <c r="A51" s="4" t="s">
        <v>468</v>
      </c>
      <c r="B51" s="8" t="n">
        <v>4.88</v>
      </c>
    </row>
    <row r="52" spans="1:4">
      <c r="A52" s="4" t="s">
        <v>469</v>
      </c>
      <c r="B52" s="5" t="n">
        <v>889</v>
      </c>
    </row>
    <row r="53" spans="1:4">
      <c r="A53" s="4" t="s">
        <v>470</v>
      </c>
      <c r="B53" s="8" t="n">
        <v>4.88</v>
      </c>
    </row>
    <row r="54" spans="1:4">
      <c r="A54" s="4" t="s">
        <v>482</v>
      </c>
    </row>
    <row r="55" spans="1:4">
      <c r="A55" s="3" t="s">
        <v>376</v>
      </c>
    </row>
    <row r="56" spans="1:4">
      <c r="A56" s="4" t="s">
        <v>473</v>
      </c>
      <c r="B56" s="9" t="n">
        <v>4.8</v>
      </c>
    </row>
    <row r="57" spans="1:4">
      <c r="A57" s="4" t="s">
        <v>483</v>
      </c>
    </row>
    <row r="58" spans="1:4">
      <c r="A58" s="3" t="s">
        <v>376</v>
      </c>
    </row>
    <row r="59" spans="1:4">
      <c r="A59" s="4" t="s">
        <v>473</v>
      </c>
      <c r="B59" s="7" t="n">
        <v>5</v>
      </c>
    </row>
    <row r="60" spans="1:4">
      <c r="A60" s="4" t="s">
        <v>484</v>
      </c>
    </row>
    <row r="61" spans="1:4">
      <c r="A61" s="3" t="s">
        <v>376</v>
      </c>
    </row>
    <row r="62" spans="1:4">
      <c r="A62" s="4" t="s">
        <v>466</v>
      </c>
      <c r="B62" s="5" t="n">
        <v>2003</v>
      </c>
    </row>
    <row r="63" spans="1:4">
      <c r="A63" s="4" t="s">
        <v>467</v>
      </c>
      <c r="B63" s="9" t="n">
        <v>3.54</v>
      </c>
    </row>
    <row r="64" spans="1:4">
      <c r="A64" s="4" t="s">
        <v>468</v>
      </c>
      <c r="B64" s="8" t="n">
        <v>8.289999999999999</v>
      </c>
    </row>
    <row r="65" spans="1:4">
      <c r="A65" s="4" t="s">
        <v>469</v>
      </c>
      <c r="B65" s="5" t="n">
        <v>1457</v>
      </c>
    </row>
    <row r="66" spans="1:4">
      <c r="A66" s="4" t="s">
        <v>470</v>
      </c>
      <c r="B66" s="8" t="n">
        <v>8.220000000000001</v>
      </c>
    </row>
    <row r="67" spans="1:4">
      <c r="A67" s="4" t="s">
        <v>485</v>
      </c>
    </row>
    <row r="68" spans="1:4">
      <c r="A68" s="3" t="s">
        <v>376</v>
      </c>
    </row>
    <row r="69" spans="1:4">
      <c r="A69" s="4" t="s">
        <v>473</v>
      </c>
      <c r="B69" s="9" t="n">
        <v>8.050000000000001</v>
      </c>
    </row>
    <row r="70" spans="1:4">
      <c r="A70" s="4" t="s">
        <v>486</v>
      </c>
    </row>
    <row r="71" spans="1:4">
      <c r="A71" s="3" t="s">
        <v>376</v>
      </c>
    </row>
    <row r="72" spans="1:4">
      <c r="A72" s="4" t="s">
        <v>473</v>
      </c>
      <c r="B72" s="8" t="n">
        <v>11.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487</v>
      </c>
      <c r="B1" s="2" t="s">
        <v>368</v>
      </c>
      <c r="C1" s="2" t="s">
        <v>488</v>
      </c>
      <c r="D1" s="2" t="s">
        <v>373</v>
      </c>
    </row>
    <row r="2" spans="1:4">
      <c r="A2" s="3" t="s">
        <v>489</v>
      </c>
    </row>
    <row r="3" spans="1:4">
      <c r="A3" s="4" t="s">
        <v>490</v>
      </c>
      <c r="C3" s="5" t="n">
        <v>5306</v>
      </c>
      <c r="D3" s="5" t="n">
        <v>3424</v>
      </c>
    </row>
    <row r="4" spans="1:4">
      <c r="A4" s="4" t="s">
        <v>380</v>
      </c>
      <c r="B4" s="5" t="n">
        <v>90</v>
      </c>
      <c r="C4" s="5" t="n">
        <v>90</v>
      </c>
      <c r="D4" s="5" t="n">
        <v>3085</v>
      </c>
    </row>
    <row r="5" spans="1:4">
      <c r="A5" s="4" t="s">
        <v>491</v>
      </c>
      <c r="C5" s="5" t="n">
        <v>-109</v>
      </c>
      <c r="D5" s="5" t="n">
        <v>-1073</v>
      </c>
    </row>
    <row r="6" spans="1:4">
      <c r="A6" s="4" t="s">
        <v>492</v>
      </c>
      <c r="D6" s="5" t="n">
        <v>-130</v>
      </c>
    </row>
    <row r="7" spans="1:4">
      <c r="A7" s="4" t="s">
        <v>490</v>
      </c>
      <c r="C7" s="5" t="n">
        <v>5287</v>
      </c>
      <c r="D7" s="5" t="n">
        <v>5306</v>
      </c>
    </row>
    <row r="8" spans="1:4">
      <c r="A8" s="4" t="s">
        <v>493</v>
      </c>
      <c r="C8" s="8" t="n">
        <v>4.85</v>
      </c>
      <c r="D8" s="8" t="n">
        <v>2.15</v>
      </c>
    </row>
    <row r="9" spans="1:4">
      <c r="A9" s="4" t="s">
        <v>494</v>
      </c>
      <c r="C9" s="9" t="n">
        <v>9.539999999999999</v>
      </c>
      <c r="D9" s="9" t="n">
        <v>7.01</v>
      </c>
    </row>
    <row r="10" spans="1:4">
      <c r="A10" s="4" t="s">
        <v>495</v>
      </c>
      <c r="C10" s="9" t="n">
        <v>4.92</v>
      </c>
      <c r="D10" s="9" t="n">
        <v>2.22</v>
      </c>
    </row>
    <row r="11" spans="1:4">
      <c r="A11" s="4" t="s">
        <v>496</v>
      </c>
      <c r="D11" s="9" t="n">
        <v>5.2</v>
      </c>
    </row>
    <row r="12" spans="1:4">
      <c r="A12" s="4" t="s">
        <v>493</v>
      </c>
      <c r="C12" s="7" t="n">
        <v>5</v>
      </c>
      <c r="D12" s="8" t="n">
        <v>4.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54</v>
      </c>
    </row>
    <row r="3" spans="1:3">
      <c r="A3" s="3" t="s">
        <v>112</v>
      </c>
    </row>
    <row r="4" spans="1:3">
      <c r="A4" s="4" t="s">
        <v>100</v>
      </c>
      <c r="B4" s="7" t="n">
        <v>-18649</v>
      </c>
      <c r="C4" s="7" t="n">
        <v>-27445</v>
      </c>
    </row>
    <row r="5" spans="1:3">
      <c r="A5" s="3" t="s">
        <v>113</v>
      </c>
    </row>
    <row r="6" spans="1:3">
      <c r="A6" s="4" t="s">
        <v>67</v>
      </c>
      <c r="B6" s="5" t="n">
        <v>3997</v>
      </c>
      <c r="C6" s="5" t="n">
        <v>9729</v>
      </c>
    </row>
    <row r="7" spans="1:3">
      <c r="A7" s="4" t="s">
        <v>59</v>
      </c>
      <c r="B7" s="5" t="n">
        <v>945</v>
      </c>
      <c r="C7" s="5" t="n">
        <v>827</v>
      </c>
    </row>
    <row r="8" spans="1:3">
      <c r="A8" s="4" t="s">
        <v>114</v>
      </c>
      <c r="B8" s="5" t="n">
        <v>-1523</v>
      </c>
      <c r="C8" s="5" t="n">
        <v>4157</v>
      </c>
    </row>
    <row r="9" spans="1:3">
      <c r="A9" s="4" t="s">
        <v>66</v>
      </c>
      <c r="B9" s="5" t="n">
        <v>271</v>
      </c>
      <c r="C9" s="5" t="n">
        <v>4452</v>
      </c>
    </row>
    <row r="10" spans="1:3">
      <c r="A10" s="4" t="s">
        <v>115</v>
      </c>
      <c r="B10" s="5" t="n">
        <v>203</v>
      </c>
      <c r="C10" s="5" t="n">
        <v>332</v>
      </c>
    </row>
    <row r="11" spans="1:3">
      <c r="A11" s="4" t="s">
        <v>116</v>
      </c>
      <c r="B11" s="5" t="n">
        <v>514</v>
      </c>
      <c r="C11" s="5" t="n">
        <v>322</v>
      </c>
    </row>
    <row r="12" spans="1:3">
      <c r="A12" s="3" t="s">
        <v>117</v>
      </c>
    </row>
    <row r="13" spans="1:3">
      <c r="A13" s="4" t="s">
        <v>118</v>
      </c>
      <c r="B13" s="5" t="n">
        <v>-568</v>
      </c>
      <c r="C13" s="5" t="n">
        <v>-581</v>
      </c>
    </row>
    <row r="14" spans="1:3">
      <c r="A14" s="4" t="s">
        <v>119</v>
      </c>
      <c r="B14" s="5" t="n">
        <v>554</v>
      </c>
      <c r="C14" s="5" t="n">
        <v>-364</v>
      </c>
    </row>
    <row r="15" spans="1:3">
      <c r="A15" s="4" t="s">
        <v>120</v>
      </c>
      <c r="B15" s="5" t="n">
        <v>383</v>
      </c>
      <c r="C15" s="5" t="n">
        <v>685</v>
      </c>
    </row>
    <row r="16" spans="1:3">
      <c r="A16" s="4" t="s">
        <v>121</v>
      </c>
      <c r="B16" s="5" t="n">
        <v>-13873</v>
      </c>
      <c r="C16" s="5" t="n">
        <v>-7886</v>
      </c>
    </row>
    <row r="17" spans="1:3">
      <c r="A17" s="3" t="s">
        <v>122</v>
      </c>
    </row>
    <row r="18" spans="1:3">
      <c r="A18" s="4" t="s">
        <v>123</v>
      </c>
      <c r="B18" s="5" t="n">
        <v>-12500</v>
      </c>
      <c r="C18" s="5" t="n">
        <v>-11000</v>
      </c>
    </row>
    <row r="19" spans="1:3">
      <c r="A19" s="4" t="s">
        <v>124</v>
      </c>
      <c r="B19" s="5" t="n">
        <v>-10747</v>
      </c>
      <c r="C19" s="5" t="n">
        <v>-238</v>
      </c>
    </row>
    <row r="20" spans="1:3">
      <c r="A20" s="4" t="s">
        <v>125</v>
      </c>
      <c r="B20" s="5" t="n">
        <v>-664</v>
      </c>
      <c r="C20" s="5" t="n">
        <v>-495</v>
      </c>
    </row>
    <row r="21" spans="1:3">
      <c r="A21" s="4" t="s">
        <v>126</v>
      </c>
      <c r="B21" s="5" t="n">
        <v>833</v>
      </c>
      <c r="C21" s="5" t="n">
        <v>833</v>
      </c>
    </row>
    <row r="22" spans="1:3">
      <c r="A22" s="4" t="s">
        <v>127</v>
      </c>
      <c r="B22" s="5" t="n">
        <v>-309</v>
      </c>
      <c r="C22" s="5" t="n">
        <v>-750</v>
      </c>
    </row>
    <row r="23" spans="1:3">
      <c r="A23" s="4" t="s">
        <v>128</v>
      </c>
      <c r="B23" s="5" t="n">
        <v>-23387</v>
      </c>
      <c r="C23" s="5" t="n">
        <v>-11650</v>
      </c>
    </row>
    <row r="24" spans="1:3">
      <c r="A24" s="3" t="s">
        <v>129</v>
      </c>
    </row>
    <row r="25" spans="1:3">
      <c r="A25" s="4" t="s">
        <v>130</v>
      </c>
      <c r="B25" s="5" t="n">
        <v>4</v>
      </c>
      <c r="C25" s="5" t="n">
        <v>627</v>
      </c>
    </row>
    <row r="26" spans="1:3">
      <c r="A26" s="4" t="s">
        <v>131</v>
      </c>
      <c r="C26" s="5" t="n">
        <v>4396</v>
      </c>
    </row>
    <row r="27" spans="1:3">
      <c r="A27" s="4" t="s">
        <v>132</v>
      </c>
      <c r="B27" s="5" t="n">
        <v>10000</v>
      </c>
    </row>
    <row r="28" spans="1:3">
      <c r="A28" s="4" t="s">
        <v>133</v>
      </c>
      <c r="B28" s="5" t="n">
        <v>-1834</v>
      </c>
    </row>
    <row r="29" spans="1:3">
      <c r="A29" s="4" t="s">
        <v>134</v>
      </c>
      <c r="C29" s="5" t="n">
        <v>79325</v>
      </c>
    </row>
    <row r="30" spans="1:3">
      <c r="A30" s="4" t="s">
        <v>135</v>
      </c>
      <c r="B30" s="5" t="n">
        <v>-139</v>
      </c>
      <c r="C30" s="5" t="n">
        <v>-126</v>
      </c>
    </row>
    <row r="31" spans="1:3">
      <c r="A31" s="4" t="s">
        <v>136</v>
      </c>
      <c r="B31" s="5" t="n">
        <v>8031</v>
      </c>
      <c r="C31" s="5" t="n">
        <v>84222</v>
      </c>
    </row>
    <row r="32" spans="1:3">
      <c r="A32" s="4" t="s">
        <v>137</v>
      </c>
      <c r="B32" s="5" t="n">
        <v>-215</v>
      </c>
      <c r="C32" s="5" t="n">
        <v>466</v>
      </c>
    </row>
    <row r="33" spans="1:3">
      <c r="A33" s="4" t="s">
        <v>138</v>
      </c>
      <c r="B33" s="5" t="n">
        <v>-29444</v>
      </c>
      <c r="C33" s="5" t="n">
        <v>65152</v>
      </c>
    </row>
    <row r="34" spans="1:3">
      <c r="A34" s="4" t="s">
        <v>139</v>
      </c>
      <c r="B34" s="5" t="n">
        <v>55394</v>
      </c>
      <c r="C34" s="5" t="n">
        <v>8056</v>
      </c>
    </row>
    <row r="35" spans="1:3">
      <c r="A35" s="4" t="s">
        <v>140</v>
      </c>
      <c r="B35" s="7" t="n">
        <v>25950</v>
      </c>
      <c r="C35" s="7" t="n">
        <v>732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97</v>
      </c>
      <c r="B1" s="2" t="s">
        <v>1</v>
      </c>
      <c r="C1" s="2" t="s">
        <v>291</v>
      </c>
    </row>
    <row r="2" spans="1:3">
      <c r="B2" s="2" t="s">
        <v>2</v>
      </c>
      <c r="C2" s="2" t="s">
        <v>21</v>
      </c>
    </row>
    <row r="3" spans="1:3">
      <c r="A3" s="3" t="s">
        <v>498</v>
      </c>
    </row>
    <row r="4" spans="1:3">
      <c r="A4" s="4" t="s">
        <v>499</v>
      </c>
      <c r="C4" s="4" t="s">
        <v>261</v>
      </c>
    </row>
    <row r="5" spans="1:3">
      <c r="A5" s="4" t="s">
        <v>500</v>
      </c>
      <c r="B5" s="7" t="n">
        <v>0</v>
      </c>
    </row>
    <row r="6" spans="1:3">
      <c r="A6" s="4" t="s">
        <v>202</v>
      </c>
    </row>
    <row r="7" spans="1:3">
      <c r="A7" s="3" t="s">
        <v>498</v>
      </c>
    </row>
    <row r="8" spans="1:3">
      <c r="A8" s="4" t="s">
        <v>499</v>
      </c>
      <c r="B8" s="4" t="s">
        <v>261</v>
      </c>
    </row>
    <row r="9" spans="1:3">
      <c r="A9" s="4" t="s">
        <v>501</v>
      </c>
      <c r="B9" s="7" t="n">
        <v>55000</v>
      </c>
    </row>
    <row r="10" spans="1:3">
      <c r="A10" s="4" t="s">
        <v>502</v>
      </c>
    </row>
    <row r="11" spans="1:3">
      <c r="A11" s="3" t="s">
        <v>498</v>
      </c>
    </row>
    <row r="12" spans="1:3">
      <c r="A12" s="4" t="s">
        <v>503</v>
      </c>
      <c r="B12" s="5" t="n">
        <v>1401000</v>
      </c>
    </row>
    <row r="13" spans="1:3">
      <c r="A13" s="4" t="s">
        <v>504</v>
      </c>
    </row>
    <row r="14" spans="1:3">
      <c r="A14" s="3" t="s">
        <v>498</v>
      </c>
    </row>
    <row r="15" spans="1:3">
      <c r="A15" s="4" t="s">
        <v>501</v>
      </c>
      <c r="B15" s="5" t="n">
        <v>100000</v>
      </c>
    </row>
    <row r="16" spans="1:3">
      <c r="A16" s="4" t="s">
        <v>505</v>
      </c>
    </row>
    <row r="17" spans="1:3">
      <c r="A17" s="3" t="s">
        <v>498</v>
      </c>
    </row>
    <row r="18" spans="1:3">
      <c r="A18" s="4" t="s">
        <v>506</v>
      </c>
      <c r="B18" s="5" t="n">
        <v>60000</v>
      </c>
    </row>
    <row r="19" spans="1:3">
      <c r="A19" s="4" t="s">
        <v>507</v>
      </c>
    </row>
    <row r="20" spans="1:3">
      <c r="A20" s="3" t="s">
        <v>498</v>
      </c>
    </row>
    <row r="21" spans="1:3">
      <c r="A21" s="4" t="s">
        <v>501</v>
      </c>
      <c r="B21" s="5" t="n">
        <v>13000</v>
      </c>
    </row>
    <row r="22" spans="1:3">
      <c r="A22" s="4" t="s">
        <v>508</v>
      </c>
    </row>
    <row r="23" spans="1:3">
      <c r="A23" s="3" t="s">
        <v>498</v>
      </c>
    </row>
    <row r="24" spans="1:3">
      <c r="A24" s="4" t="s">
        <v>501</v>
      </c>
      <c r="B24" s="5" t="n">
        <v>18000</v>
      </c>
    </row>
    <row r="25" spans="1:3">
      <c r="A25" s="4" t="s">
        <v>509</v>
      </c>
    </row>
    <row r="26" spans="1:3">
      <c r="A26" s="3" t="s">
        <v>498</v>
      </c>
    </row>
    <row r="27" spans="1:3">
      <c r="A27" s="4" t="s">
        <v>501</v>
      </c>
      <c r="B27" s="5" t="n">
        <v>150000</v>
      </c>
    </row>
    <row r="28" spans="1:3">
      <c r="A28" s="4" t="s">
        <v>510</v>
      </c>
    </row>
    <row r="29" spans="1:3">
      <c r="A29" s="3" t="s">
        <v>498</v>
      </c>
    </row>
    <row r="30" spans="1:3">
      <c r="A30" s="4" t="s">
        <v>506</v>
      </c>
      <c r="B30" s="5" t="n">
        <v>90000</v>
      </c>
    </row>
    <row r="31" spans="1:3">
      <c r="A31" s="4" t="s">
        <v>511</v>
      </c>
    </row>
    <row r="32" spans="1:3">
      <c r="A32" s="3" t="s">
        <v>498</v>
      </c>
    </row>
    <row r="33" spans="1:3">
      <c r="A33" s="4" t="s">
        <v>501</v>
      </c>
      <c r="B33" s="5" t="n">
        <v>20000</v>
      </c>
    </row>
    <row r="34" spans="1:3">
      <c r="A34" s="4" t="s">
        <v>512</v>
      </c>
    </row>
    <row r="35" spans="1:3">
      <c r="A35" s="3" t="s">
        <v>498</v>
      </c>
    </row>
    <row r="36" spans="1:3">
      <c r="A36" s="4" t="s">
        <v>501</v>
      </c>
      <c r="B36" s="5" t="n">
        <v>5000</v>
      </c>
    </row>
    <row r="37" spans="1:3">
      <c r="A37" s="4" t="s">
        <v>513</v>
      </c>
    </row>
    <row r="38" spans="1:3">
      <c r="A38" s="3" t="s">
        <v>498</v>
      </c>
    </row>
    <row r="39" spans="1:3">
      <c r="A39" s="4" t="s">
        <v>501</v>
      </c>
      <c r="B39" s="5" t="n">
        <v>1000</v>
      </c>
    </row>
    <row r="40" spans="1:3">
      <c r="A40" s="4" t="s">
        <v>514</v>
      </c>
    </row>
    <row r="41" spans="1:3">
      <c r="A41" s="3" t="s">
        <v>498</v>
      </c>
    </row>
    <row r="42" spans="1:3">
      <c r="A42" s="4" t="s">
        <v>501</v>
      </c>
      <c r="B42" s="5" t="n">
        <v>10000</v>
      </c>
    </row>
    <row r="43" spans="1:3">
      <c r="A43" s="4" t="s">
        <v>515</v>
      </c>
    </row>
    <row r="44" spans="1:3">
      <c r="A44" s="3" t="s">
        <v>498</v>
      </c>
    </row>
    <row r="45" spans="1:3">
      <c r="A45" s="4" t="s">
        <v>501</v>
      </c>
      <c r="B45" s="7" t="n">
        <v>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54</v>
      </c>
      <c r="D2" s="2" t="s">
        <v>21</v>
      </c>
    </row>
    <row r="3" spans="1:4">
      <c r="A3" s="3" t="s">
        <v>165</v>
      </c>
    </row>
    <row r="4" spans="1:4">
      <c r="A4" s="4" t="s">
        <v>67</v>
      </c>
      <c r="B4" s="7" t="n">
        <v>1959</v>
      </c>
      <c r="C4" s="7" t="n">
        <v>7459</v>
      </c>
    </row>
    <row r="5" spans="1:4">
      <c r="A5" s="4" t="s">
        <v>517</v>
      </c>
      <c r="B5" s="5" t="n">
        <v>2147</v>
      </c>
      <c r="C5" s="5" t="n">
        <v>2669</v>
      </c>
    </row>
    <row r="6" spans="1:4">
      <c r="A6" s="4" t="s">
        <v>518</v>
      </c>
      <c r="B6" s="5" t="n">
        <v>470</v>
      </c>
      <c r="C6" s="5" t="n">
        <v>290</v>
      </c>
    </row>
    <row r="7" spans="1:4">
      <c r="A7" s="4" t="s">
        <v>519</v>
      </c>
      <c r="B7" s="5" t="n">
        <v>697</v>
      </c>
      <c r="C7" s="5" t="n">
        <v>75</v>
      </c>
    </row>
    <row r="8" spans="1:4">
      <c r="A8" s="4" t="s">
        <v>520</v>
      </c>
      <c r="B8" s="5" t="n">
        <v>5273</v>
      </c>
      <c r="C8" s="7" t="n">
        <v>10493</v>
      </c>
    </row>
    <row r="9" spans="1:4">
      <c r="A9" s="4" t="s">
        <v>521</v>
      </c>
      <c r="B9" s="7" t="n">
        <v>231</v>
      </c>
      <c r="D9" s="7" t="n">
        <v>2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53</v>
      </c>
      <c r="D1" s="2" t="s">
        <v>1</v>
      </c>
    </row>
    <row r="2" spans="1:5">
      <c r="B2" s="2" t="s">
        <v>2</v>
      </c>
      <c r="C2" s="2" t="s">
        <v>54</v>
      </c>
      <c r="D2" s="2" t="s">
        <v>2</v>
      </c>
      <c r="E2" s="2" t="s">
        <v>54</v>
      </c>
    </row>
    <row r="3" spans="1:5">
      <c r="A3" s="3" t="s">
        <v>523</v>
      </c>
    </row>
    <row r="4" spans="1:5">
      <c r="A4" s="4" t="s">
        <v>524</v>
      </c>
      <c r="B4" s="7" t="n">
        <v>1651</v>
      </c>
      <c r="C4" s="7" t="n">
        <v>2762</v>
      </c>
      <c r="D4" s="7" t="n">
        <v>7555</v>
      </c>
      <c r="E4" s="7" t="n">
        <v>5334</v>
      </c>
    </row>
    <row r="5" spans="1:5">
      <c r="A5" s="4" t="s">
        <v>525</v>
      </c>
      <c r="D5" s="5" t="n">
        <v>934</v>
      </c>
      <c r="E5" s="5" t="n">
        <v>571</v>
      </c>
    </row>
    <row r="6" spans="1:5">
      <c r="A6" s="4" t="s">
        <v>526</v>
      </c>
    </row>
    <row r="7" spans="1:5">
      <c r="A7" s="3" t="s">
        <v>523</v>
      </c>
    </row>
    <row r="8" spans="1:5">
      <c r="A8" s="4" t="s">
        <v>524</v>
      </c>
      <c r="D8" s="5" t="n">
        <v>3689</v>
      </c>
      <c r="E8" s="5" t="n">
        <v>3093</v>
      </c>
    </row>
    <row r="9" spans="1:5">
      <c r="A9" s="4" t="s">
        <v>527</v>
      </c>
    </row>
    <row r="10" spans="1:5">
      <c r="A10" s="3" t="s">
        <v>523</v>
      </c>
    </row>
    <row r="11" spans="1:5">
      <c r="A11" s="4" t="s">
        <v>524</v>
      </c>
      <c r="D11" s="5" t="n">
        <v>942</v>
      </c>
      <c r="E11" s="5" t="n">
        <v>498</v>
      </c>
    </row>
    <row r="12" spans="1:5">
      <c r="A12" s="4" t="s">
        <v>528</v>
      </c>
    </row>
    <row r="13" spans="1:5">
      <c r="A13" s="3" t="s">
        <v>523</v>
      </c>
    </row>
    <row r="14" spans="1:5">
      <c r="A14" s="4" t="s">
        <v>524</v>
      </c>
      <c r="D14" s="5" t="n">
        <v>616</v>
      </c>
      <c r="E14" s="5" t="n">
        <v>565</v>
      </c>
    </row>
    <row r="15" spans="1:5">
      <c r="A15" s="4" t="s">
        <v>529</v>
      </c>
    </row>
    <row r="16" spans="1:5">
      <c r="A16" s="3" t="s">
        <v>523</v>
      </c>
    </row>
    <row r="17" spans="1:5">
      <c r="A17" s="4" t="s">
        <v>524</v>
      </c>
      <c r="D17" s="5" t="n">
        <v>768</v>
      </c>
      <c r="E17" s="5" t="n">
        <v>109</v>
      </c>
    </row>
    <row r="18" spans="1:5">
      <c r="A18" s="4" t="s">
        <v>530</v>
      </c>
    </row>
    <row r="19" spans="1:5">
      <c r="A19" s="3" t="s">
        <v>523</v>
      </c>
    </row>
    <row r="20" spans="1:5">
      <c r="A20" s="4" t="s">
        <v>524</v>
      </c>
      <c r="D20" s="5" t="n">
        <v>412</v>
      </c>
      <c r="E20" s="5" t="n">
        <v>411</v>
      </c>
    </row>
    <row r="21" spans="1:5">
      <c r="A21" s="4" t="s">
        <v>59</v>
      </c>
    </row>
    <row r="22" spans="1:5">
      <c r="A22" s="3" t="s">
        <v>523</v>
      </c>
    </row>
    <row r="23" spans="1:5">
      <c r="A23" s="4" t="s">
        <v>524</v>
      </c>
      <c r="D23" s="5" t="n">
        <v>69</v>
      </c>
      <c r="E23" s="5" t="n">
        <v>32</v>
      </c>
    </row>
    <row r="24" spans="1:5">
      <c r="A24" s="4" t="s">
        <v>531</v>
      </c>
    </row>
    <row r="25" spans="1:5">
      <c r="A25" s="3" t="s">
        <v>523</v>
      </c>
    </row>
    <row r="26" spans="1:5">
      <c r="A26" s="4" t="s">
        <v>524</v>
      </c>
      <c r="D26" s="7" t="n">
        <v>125</v>
      </c>
      <c r="E26" s="7" t="n">
        <v>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532</v>
      </c>
      <c r="B1" s="2" t="s">
        <v>369</v>
      </c>
    </row>
    <row r="2" spans="1:2">
      <c r="A2" s="3" t="s">
        <v>533</v>
      </c>
    </row>
    <row r="3" spans="1:2">
      <c r="A3" s="4" t="s">
        <v>534</v>
      </c>
      <c r="B3" s="7" t="n">
        <v>1208</v>
      </c>
    </row>
    <row r="4" spans="1:2">
      <c r="A4" s="5" t="n">
        <v>2018</v>
      </c>
    </row>
    <row r="5" spans="1:2">
      <c r="A5" s="3" t="s">
        <v>533</v>
      </c>
    </row>
    <row r="6" spans="1:2">
      <c r="A6" s="4" t="s">
        <v>534</v>
      </c>
      <c r="B6" s="5" t="n">
        <v>267</v>
      </c>
    </row>
    <row r="7" spans="1:2">
      <c r="A7" s="4" t="s">
        <v>535</v>
      </c>
    </row>
    <row r="8" spans="1:2">
      <c r="A8" s="3" t="s">
        <v>533</v>
      </c>
    </row>
    <row r="9" spans="1:2">
      <c r="A9" s="4" t="s">
        <v>534</v>
      </c>
      <c r="B9" s="5" t="n">
        <v>686</v>
      </c>
    </row>
    <row r="10" spans="1:2">
      <c r="A10" s="4" t="s">
        <v>536</v>
      </c>
    </row>
    <row r="11" spans="1:2">
      <c r="A11" s="3" t="s">
        <v>533</v>
      </c>
    </row>
    <row r="12" spans="1:2">
      <c r="A12" s="4" t="s">
        <v>534</v>
      </c>
      <c r="B12" s="7" t="n">
        <v>2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53</v>
      </c>
      <c r="D1" s="2" t="s">
        <v>1</v>
      </c>
    </row>
    <row r="2" spans="1:5">
      <c r="B2" s="2" t="s">
        <v>2</v>
      </c>
      <c r="C2" s="2" t="s">
        <v>54</v>
      </c>
      <c r="D2" s="2" t="s">
        <v>2</v>
      </c>
      <c r="E2" s="2" t="s">
        <v>54</v>
      </c>
    </row>
    <row r="3" spans="1:5">
      <c r="A3" s="3" t="s">
        <v>538</v>
      </c>
    </row>
    <row r="4" spans="1:5">
      <c r="A4" s="4" t="s">
        <v>63</v>
      </c>
      <c r="B4" s="7" t="n">
        <v>3718</v>
      </c>
      <c r="C4" s="7" t="n">
        <v>1231</v>
      </c>
      <c r="D4" s="7" t="n">
        <v>7323</v>
      </c>
      <c r="E4" s="7" t="n">
        <v>2623</v>
      </c>
    </row>
    <row r="5" spans="1:5">
      <c r="A5" s="4" t="s">
        <v>539</v>
      </c>
    </row>
    <row r="6" spans="1:5">
      <c r="A6" s="3" t="s">
        <v>538</v>
      </c>
    </row>
    <row r="7" spans="1:5">
      <c r="A7" s="4" t="s">
        <v>63</v>
      </c>
      <c r="D7" s="5" t="n">
        <v>701</v>
      </c>
      <c r="E7" s="5" t="n">
        <v>609</v>
      </c>
    </row>
    <row r="8" spans="1:5">
      <c r="A8" s="4" t="s">
        <v>540</v>
      </c>
    </row>
    <row r="9" spans="1:5">
      <c r="A9" s="3" t="s">
        <v>538</v>
      </c>
    </row>
    <row r="10" spans="1:5">
      <c r="A10" s="4" t="s">
        <v>63</v>
      </c>
      <c r="D10" s="5" t="n">
        <v>2438</v>
      </c>
    </row>
    <row r="11" spans="1:5">
      <c r="A11" s="4" t="s">
        <v>541</v>
      </c>
    </row>
    <row r="12" spans="1:5">
      <c r="A12" s="3" t="s">
        <v>538</v>
      </c>
    </row>
    <row r="13" spans="1:5">
      <c r="A13" s="4" t="s">
        <v>63</v>
      </c>
      <c r="D13" s="5" t="n">
        <v>78</v>
      </c>
      <c r="E13" s="5" t="n">
        <v>14</v>
      </c>
    </row>
    <row r="14" spans="1:5">
      <c r="A14" s="4" t="s">
        <v>542</v>
      </c>
    </row>
    <row r="15" spans="1:5">
      <c r="A15" s="3" t="s">
        <v>538</v>
      </c>
    </row>
    <row r="16" spans="1:5">
      <c r="A16" s="4" t="s">
        <v>63</v>
      </c>
      <c r="D16" s="5" t="n">
        <v>3755</v>
      </c>
      <c r="E16" s="5" t="n">
        <v>1580</v>
      </c>
    </row>
    <row r="17" spans="1:5">
      <c r="A17" s="4" t="s">
        <v>543</v>
      </c>
    </row>
    <row r="18" spans="1:5">
      <c r="A18" s="3" t="s">
        <v>538</v>
      </c>
    </row>
    <row r="19" spans="1:5">
      <c r="A19" s="4" t="s">
        <v>63</v>
      </c>
      <c r="D19" s="5" t="n">
        <v>267</v>
      </c>
      <c r="E19" s="5" t="n">
        <v>247</v>
      </c>
    </row>
    <row r="20" spans="1:5">
      <c r="A20" s="4" t="s">
        <v>544</v>
      </c>
    </row>
    <row r="21" spans="1:5">
      <c r="A21" s="3" t="s">
        <v>538</v>
      </c>
    </row>
    <row r="22" spans="1:5">
      <c r="A22" s="4" t="s">
        <v>63</v>
      </c>
      <c r="D22" s="5" t="n">
        <v>84</v>
      </c>
      <c r="E22" s="5" t="n">
        <v>84</v>
      </c>
    </row>
    <row r="23" spans="1:5">
      <c r="A23" s="4" t="s">
        <v>545</v>
      </c>
    </row>
    <row r="24" spans="1:5">
      <c r="A24" s="3" t="s">
        <v>538</v>
      </c>
    </row>
    <row r="25" spans="1:5">
      <c r="A25" s="4" t="s">
        <v>63</v>
      </c>
      <c r="E25" s="5" t="n">
        <v>89</v>
      </c>
    </row>
    <row r="26" spans="1:5">
      <c r="A26" s="4" t="s">
        <v>546</v>
      </c>
    </row>
    <row r="27" spans="1:5">
      <c r="A27" s="3" t="s">
        <v>538</v>
      </c>
    </row>
    <row r="28" spans="1:5">
      <c r="A28" s="4" t="s">
        <v>63</v>
      </c>
      <c r="D28" s="5" t="n">
        <v>7276</v>
      </c>
      <c r="E28" s="5" t="n">
        <v>2152</v>
      </c>
    </row>
    <row r="29" spans="1:5">
      <c r="A29" s="4" t="s">
        <v>547</v>
      </c>
    </row>
    <row r="30" spans="1:5">
      <c r="A30" s="3" t="s">
        <v>538</v>
      </c>
    </row>
    <row r="31" spans="1:5">
      <c r="A31" s="4" t="s">
        <v>63</v>
      </c>
      <c r="D31" s="5" t="n">
        <v>701</v>
      </c>
      <c r="E31" s="5" t="n">
        <v>609</v>
      </c>
    </row>
    <row r="32" spans="1:5">
      <c r="A32" s="4" t="s">
        <v>548</v>
      </c>
    </row>
    <row r="33" spans="1:5">
      <c r="A33" s="3" t="s">
        <v>538</v>
      </c>
    </row>
    <row r="34" spans="1:5">
      <c r="A34" s="4" t="s">
        <v>63</v>
      </c>
      <c r="D34" s="5" t="n">
        <v>2438</v>
      </c>
    </row>
    <row r="35" spans="1:5">
      <c r="A35" s="4" t="s">
        <v>549</v>
      </c>
    </row>
    <row r="36" spans="1:5">
      <c r="A36" s="3" t="s">
        <v>538</v>
      </c>
    </row>
    <row r="37" spans="1:5">
      <c r="A37" s="4" t="s">
        <v>63</v>
      </c>
      <c r="D37" s="5" t="n">
        <v>78</v>
      </c>
      <c r="E37" s="5" t="n">
        <v>14</v>
      </c>
    </row>
    <row r="38" spans="1:5">
      <c r="A38" s="4" t="s">
        <v>550</v>
      </c>
    </row>
    <row r="39" spans="1:5">
      <c r="A39" s="3" t="s">
        <v>538</v>
      </c>
    </row>
    <row r="40" spans="1:5">
      <c r="A40" s="4" t="s">
        <v>63</v>
      </c>
      <c r="D40" s="5" t="n">
        <v>3755</v>
      </c>
      <c r="E40" s="5" t="n">
        <v>1152</v>
      </c>
    </row>
    <row r="41" spans="1:5">
      <c r="A41" s="4" t="s">
        <v>551</v>
      </c>
    </row>
    <row r="42" spans="1:5">
      <c r="A42" s="3" t="s">
        <v>538</v>
      </c>
    </row>
    <row r="43" spans="1:5">
      <c r="A43" s="4" t="s">
        <v>63</v>
      </c>
      <c r="D43" s="5" t="n">
        <v>220</v>
      </c>
      <c r="E43" s="5" t="n">
        <v>204</v>
      </c>
    </row>
    <row r="44" spans="1:5">
      <c r="A44" s="4" t="s">
        <v>552</v>
      </c>
    </row>
    <row r="45" spans="1:5">
      <c r="A45" s="3" t="s">
        <v>538</v>
      </c>
    </row>
    <row r="46" spans="1:5">
      <c r="A46" s="4" t="s">
        <v>63</v>
      </c>
      <c r="D46" s="5" t="n">
        <v>84</v>
      </c>
      <c r="E46" s="5" t="n">
        <v>84</v>
      </c>
    </row>
    <row r="47" spans="1:5">
      <c r="A47" s="4" t="s">
        <v>553</v>
      </c>
    </row>
    <row r="48" spans="1:5">
      <c r="A48" s="3" t="s">
        <v>538</v>
      </c>
    </row>
    <row r="49" spans="1:5">
      <c r="A49" s="4" t="s">
        <v>63</v>
      </c>
      <c r="E49" s="5" t="n">
        <v>89</v>
      </c>
    </row>
    <row r="50" spans="1:5">
      <c r="A50" s="4" t="s">
        <v>554</v>
      </c>
    </row>
    <row r="51" spans="1:5">
      <c r="A51" s="3" t="s">
        <v>538</v>
      </c>
    </row>
    <row r="52" spans="1:5">
      <c r="A52" s="4" t="s">
        <v>63</v>
      </c>
      <c r="D52" s="5" t="n">
        <v>47</v>
      </c>
    </row>
    <row r="53" spans="1:5">
      <c r="A53" s="4" t="s">
        <v>555</v>
      </c>
    </row>
    <row r="54" spans="1:5">
      <c r="A54" s="3" t="s">
        <v>538</v>
      </c>
    </row>
    <row r="55" spans="1:5">
      <c r="A55" s="4" t="s">
        <v>63</v>
      </c>
      <c r="D55" s="7" t="n">
        <v>47</v>
      </c>
    </row>
    <row r="56" spans="1:5">
      <c r="A56" s="4" t="s">
        <v>556</v>
      </c>
    </row>
    <row r="57" spans="1:5">
      <c r="A57" s="3" t="s">
        <v>538</v>
      </c>
    </row>
    <row r="58" spans="1:5">
      <c r="A58" s="4" t="s">
        <v>63</v>
      </c>
      <c r="E58" s="5" t="n">
        <v>471</v>
      </c>
    </row>
    <row r="59" spans="1:5">
      <c r="A59" s="4" t="s">
        <v>557</v>
      </c>
    </row>
    <row r="60" spans="1:5">
      <c r="A60" s="3" t="s">
        <v>538</v>
      </c>
    </row>
    <row r="61" spans="1:5">
      <c r="A61" s="4" t="s">
        <v>63</v>
      </c>
      <c r="E61" s="5" t="n">
        <v>428</v>
      </c>
    </row>
    <row r="62" spans="1:5">
      <c r="A62" s="4" t="s">
        <v>558</v>
      </c>
    </row>
    <row r="63" spans="1:5">
      <c r="A63" s="3" t="s">
        <v>538</v>
      </c>
    </row>
    <row r="64" spans="1:5">
      <c r="A64" s="4" t="s">
        <v>63</v>
      </c>
      <c r="E64" s="7" t="n">
        <v>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59</v>
      </c>
      <c r="B1" s="2" t="s">
        <v>1</v>
      </c>
    </row>
    <row r="2" spans="1:2">
      <c r="B2" s="2" t="s">
        <v>560</v>
      </c>
    </row>
    <row r="3" spans="1:2">
      <c r="A3" s="3" t="s">
        <v>178</v>
      </c>
    </row>
    <row r="4" spans="1:2">
      <c r="A4" s="4" t="s">
        <v>561</v>
      </c>
      <c r="B4" s="5" t="n">
        <v>3</v>
      </c>
    </row>
    <row r="5" spans="1:2">
      <c r="A5" s="4" t="s">
        <v>562</v>
      </c>
      <c r="B5" s="5"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3</v>
      </c>
      <c r="B1" s="2" t="s">
        <v>53</v>
      </c>
      <c r="D1" s="2" t="s">
        <v>1</v>
      </c>
    </row>
    <row r="2" spans="1:6">
      <c r="B2" s="2" t="s">
        <v>2</v>
      </c>
      <c r="C2" s="2" t="s">
        <v>54</v>
      </c>
      <c r="D2" s="2" t="s">
        <v>2</v>
      </c>
      <c r="E2" s="2" t="s">
        <v>54</v>
      </c>
      <c r="F2" s="2" t="s">
        <v>21</v>
      </c>
    </row>
    <row r="3" spans="1:6">
      <c r="A3" s="3" t="s">
        <v>564</v>
      </c>
    </row>
    <row r="4" spans="1:6">
      <c r="A4" s="4" t="s">
        <v>32</v>
      </c>
      <c r="B4" s="7" t="n">
        <v>17488</v>
      </c>
      <c r="D4" s="7" t="n">
        <v>17488</v>
      </c>
      <c r="F4" s="7" t="n">
        <v>18070</v>
      </c>
    </row>
    <row r="5" spans="1:6">
      <c r="A5" s="4" t="s">
        <v>33</v>
      </c>
      <c r="B5" s="5" t="n">
        <v>2768</v>
      </c>
      <c r="D5" s="5" t="n">
        <v>2768</v>
      </c>
      <c r="F5" s="5" t="n">
        <v>2104</v>
      </c>
    </row>
    <row r="6" spans="1:6">
      <c r="A6" s="4" t="s">
        <v>565</v>
      </c>
      <c r="B6" s="5" t="n">
        <v>108105</v>
      </c>
      <c r="D6" s="5" t="n">
        <v>108105</v>
      </c>
      <c r="F6" s="5" t="n">
        <v>113491</v>
      </c>
    </row>
    <row r="7" spans="1:6">
      <c r="A7" s="4" t="s">
        <v>566</v>
      </c>
      <c r="B7" s="5" t="n">
        <v>-14617</v>
      </c>
      <c r="D7" s="5" t="n">
        <v>-14617</v>
      </c>
      <c r="F7" s="5" t="n">
        <v>-4724</v>
      </c>
    </row>
    <row r="8" spans="1:6">
      <c r="A8" s="4" t="s">
        <v>567</v>
      </c>
      <c r="B8" s="5" t="n">
        <v>66</v>
      </c>
      <c r="C8" s="7" t="n">
        <v>488</v>
      </c>
      <c r="D8" s="5" t="n">
        <v>320</v>
      </c>
      <c r="E8" s="7" t="n">
        <v>772</v>
      </c>
    </row>
    <row r="9" spans="1:6">
      <c r="A9" s="4" t="s">
        <v>568</v>
      </c>
      <c r="B9" s="5" t="n">
        <v>1420</v>
      </c>
      <c r="C9" s="5" t="n">
        <v>1059</v>
      </c>
      <c r="D9" s="5" t="n">
        <v>3371</v>
      </c>
      <c r="E9" s="5" t="n">
        <v>3838</v>
      </c>
    </row>
    <row r="10" spans="1:6">
      <c r="A10" s="4" t="s">
        <v>100</v>
      </c>
      <c r="B10" s="5" t="n">
        <v>7433</v>
      </c>
      <c r="C10" s="5" t="n">
        <v>12759</v>
      </c>
      <c r="D10" s="5" t="n">
        <v>18649</v>
      </c>
      <c r="E10" s="5" t="n">
        <v>27445</v>
      </c>
    </row>
    <row r="11" spans="1:6">
      <c r="A11" s="4" t="s">
        <v>63</v>
      </c>
      <c r="B11" s="5" t="n">
        <v>3718</v>
      </c>
      <c r="C11" s="5" t="n">
        <v>1231</v>
      </c>
      <c r="D11" s="5" t="n">
        <v>7323</v>
      </c>
      <c r="E11" s="5" t="n">
        <v>2623</v>
      </c>
    </row>
    <row r="12" spans="1:6">
      <c r="A12" s="4" t="s">
        <v>59</v>
      </c>
      <c r="B12" s="5" t="n">
        <v>461</v>
      </c>
      <c r="C12" s="5" t="n">
        <v>205</v>
      </c>
      <c r="D12" s="5" t="n">
        <v>943</v>
      </c>
      <c r="E12" s="5" t="n">
        <v>827</v>
      </c>
    </row>
    <row r="13" spans="1:6">
      <c r="A13" s="4" t="s">
        <v>64</v>
      </c>
      <c r="B13" s="5" t="n">
        <v>149</v>
      </c>
      <c r="C13" s="5" t="n">
        <v>110</v>
      </c>
      <c r="D13" s="5" t="n">
        <v>423</v>
      </c>
      <c r="E13" s="5" t="n">
        <v>318</v>
      </c>
    </row>
    <row r="14" spans="1:6">
      <c r="A14" s="4" t="s">
        <v>556</v>
      </c>
    </row>
    <row r="15" spans="1:6">
      <c r="A15" s="3" t="s">
        <v>564</v>
      </c>
    </row>
    <row r="16" spans="1:6">
      <c r="A16" s="4" t="s">
        <v>63</v>
      </c>
      <c r="E16" s="5" t="n">
        <v>471</v>
      </c>
    </row>
    <row r="17" spans="1:6">
      <c r="A17" s="4" t="s">
        <v>569</v>
      </c>
    </row>
    <row r="18" spans="1:6">
      <c r="A18" s="3" t="s">
        <v>564</v>
      </c>
    </row>
    <row r="19" spans="1:6">
      <c r="A19" s="4" t="s">
        <v>32</v>
      </c>
      <c r="B19" s="5" t="n">
        <v>16407</v>
      </c>
      <c r="D19" s="5" t="n">
        <v>16407</v>
      </c>
      <c r="F19" s="5" t="n">
        <v>17011</v>
      </c>
    </row>
    <row r="20" spans="1:6">
      <c r="A20" s="4" t="s">
        <v>565</v>
      </c>
      <c r="B20" s="5" t="n">
        <v>18908</v>
      </c>
      <c r="D20" s="5" t="n">
        <v>18908</v>
      </c>
      <c r="F20" s="5" t="n">
        <v>19745</v>
      </c>
    </row>
    <row r="21" spans="1:6">
      <c r="A21" s="4" t="s">
        <v>566</v>
      </c>
      <c r="B21" s="5" t="n">
        <v>-1289</v>
      </c>
      <c r="D21" s="5" t="n">
        <v>-1289</v>
      </c>
      <c r="F21" s="5" t="n">
        <v>-1323</v>
      </c>
    </row>
    <row r="22" spans="1:6">
      <c r="A22" s="4" t="s">
        <v>567</v>
      </c>
      <c r="B22" s="5" t="n">
        <v>43</v>
      </c>
      <c r="C22" s="5" t="n">
        <v>411</v>
      </c>
      <c r="D22" s="5" t="n">
        <v>144</v>
      </c>
      <c r="E22" s="5" t="n">
        <v>634</v>
      </c>
    </row>
    <row r="23" spans="1:6">
      <c r="A23" s="4" t="s">
        <v>568</v>
      </c>
      <c r="B23" s="5" t="n">
        <v>1420</v>
      </c>
      <c r="C23" s="5" t="n">
        <v>1059</v>
      </c>
      <c r="D23" s="5" t="n">
        <v>3371</v>
      </c>
      <c r="E23" s="5" t="n">
        <v>3838</v>
      </c>
    </row>
    <row r="24" spans="1:6">
      <c r="A24" s="4" t="s">
        <v>100</v>
      </c>
      <c r="B24" s="5" t="n">
        <v>880</v>
      </c>
      <c r="C24" s="5" t="n">
        <v>502</v>
      </c>
      <c r="D24" s="5" t="n">
        <v>2490</v>
      </c>
      <c r="E24" s="5" t="n">
        <v>2187</v>
      </c>
    </row>
    <row r="25" spans="1:6">
      <c r="A25" s="4" t="s">
        <v>59</v>
      </c>
      <c r="B25" s="5" t="n">
        <v>409</v>
      </c>
      <c r="C25" s="5" t="n">
        <v>159</v>
      </c>
      <c r="D25" s="5" t="n">
        <v>791</v>
      </c>
      <c r="E25" s="5" t="n">
        <v>710</v>
      </c>
    </row>
    <row r="26" spans="1:6">
      <c r="A26" s="4" t="s">
        <v>64</v>
      </c>
      <c r="B26" s="5" t="n">
        <v>149</v>
      </c>
      <c r="C26" s="5" t="n">
        <v>110</v>
      </c>
      <c r="D26" s="5" t="n">
        <v>423</v>
      </c>
      <c r="E26" s="5" t="n">
        <v>318</v>
      </c>
    </row>
    <row r="27" spans="1:6">
      <c r="A27" s="4" t="s">
        <v>570</v>
      </c>
    </row>
    <row r="28" spans="1:6">
      <c r="A28" s="3" t="s">
        <v>564</v>
      </c>
    </row>
    <row r="29" spans="1:6">
      <c r="A29" s="4" t="s">
        <v>32</v>
      </c>
      <c r="B29" s="5" t="n">
        <v>1029</v>
      </c>
      <c r="D29" s="5" t="n">
        <v>1029</v>
      </c>
      <c r="F29" s="5" t="n">
        <v>1018</v>
      </c>
    </row>
    <row r="30" spans="1:6">
      <c r="A30" s="4" t="s">
        <v>33</v>
      </c>
      <c r="B30" s="5" t="n">
        <v>2768</v>
      </c>
      <c r="D30" s="5" t="n">
        <v>2768</v>
      </c>
      <c r="F30" s="5" t="n">
        <v>2104</v>
      </c>
    </row>
    <row r="31" spans="1:6">
      <c r="A31" s="4" t="s">
        <v>565</v>
      </c>
      <c r="B31" s="5" t="n">
        <v>4879</v>
      </c>
      <c r="D31" s="5" t="n">
        <v>4879</v>
      </c>
      <c r="F31" s="5" t="n">
        <v>3642</v>
      </c>
    </row>
    <row r="32" spans="1:6">
      <c r="A32" s="4" t="s">
        <v>566</v>
      </c>
      <c r="B32" s="5" t="n">
        <v>-1861</v>
      </c>
      <c r="D32" s="5" t="n">
        <v>-1861</v>
      </c>
      <c r="F32" s="5" t="n">
        <v>-896</v>
      </c>
    </row>
    <row r="33" spans="1:6">
      <c r="A33" s="4" t="s">
        <v>567</v>
      </c>
      <c r="B33" s="5" t="n">
        <v>23</v>
      </c>
      <c r="C33" s="5" t="n">
        <v>74</v>
      </c>
      <c r="D33" s="5" t="n">
        <v>154</v>
      </c>
      <c r="E33" s="5" t="n">
        <v>123</v>
      </c>
    </row>
    <row r="34" spans="1:6">
      <c r="A34" s="4" t="s">
        <v>100</v>
      </c>
      <c r="B34" s="5" t="n">
        <v>3934</v>
      </c>
      <c r="C34" s="5" t="n">
        <v>1619</v>
      </c>
      <c r="D34" s="5" t="n">
        <v>8418</v>
      </c>
      <c r="E34" s="5" t="n">
        <v>3103</v>
      </c>
    </row>
    <row r="35" spans="1:6">
      <c r="A35" s="4" t="s">
        <v>63</v>
      </c>
      <c r="B35" s="5" t="n">
        <v>3693</v>
      </c>
      <c r="C35" s="5" t="n">
        <v>1231</v>
      </c>
      <c r="D35" s="5" t="n">
        <v>7276</v>
      </c>
      <c r="E35" s="5" t="n">
        <v>2152</v>
      </c>
    </row>
    <row r="36" spans="1:6">
      <c r="A36" s="4" t="s">
        <v>59</v>
      </c>
      <c r="B36" s="5" t="n">
        <v>49</v>
      </c>
      <c r="C36" s="5" t="n">
        <v>28</v>
      </c>
      <c r="D36" s="5" t="n">
        <v>144</v>
      </c>
      <c r="E36" s="5" t="n">
        <v>84</v>
      </c>
    </row>
    <row r="37" spans="1:6">
      <c r="A37" s="4" t="s">
        <v>571</v>
      </c>
    </row>
    <row r="38" spans="1:6">
      <c r="A38" s="3" t="s">
        <v>564</v>
      </c>
    </row>
    <row r="39" spans="1:6">
      <c r="A39" s="4" t="s">
        <v>565</v>
      </c>
      <c r="B39" s="5" t="n">
        <v>29811</v>
      </c>
      <c r="D39" s="5" t="n">
        <v>29811</v>
      </c>
      <c r="F39" s="5" t="n">
        <v>19637</v>
      </c>
    </row>
    <row r="40" spans="1:6">
      <c r="A40" s="4" t="s">
        <v>100</v>
      </c>
      <c r="B40" s="5" t="n">
        <v>1</v>
      </c>
      <c r="C40" s="5" t="n">
        <v>-776</v>
      </c>
      <c r="D40" s="5" t="n">
        <v>271</v>
      </c>
      <c r="E40" s="5" t="n">
        <v>4452</v>
      </c>
    </row>
    <row r="41" spans="1:6">
      <c r="A41" s="4" t="s">
        <v>63</v>
      </c>
      <c r="E41" s="5" t="n">
        <v>471</v>
      </c>
    </row>
    <row r="42" spans="1:6">
      <c r="A42" s="4" t="s">
        <v>572</v>
      </c>
    </row>
    <row r="43" spans="1:6">
      <c r="A43" s="3" t="s">
        <v>564</v>
      </c>
    </row>
    <row r="44" spans="1:6">
      <c r="A44" s="4" t="s">
        <v>32</v>
      </c>
      <c r="B44" s="5" t="n">
        <v>52</v>
      </c>
      <c r="D44" s="5" t="n">
        <v>52</v>
      </c>
      <c r="F44" s="5" t="n">
        <v>41</v>
      </c>
    </row>
    <row r="45" spans="1:6">
      <c r="A45" s="4" t="s">
        <v>565</v>
      </c>
      <c r="B45" s="5" t="n">
        <v>54507</v>
      </c>
      <c r="D45" s="5" t="n">
        <v>54507</v>
      </c>
      <c r="F45" s="5" t="n">
        <v>70467</v>
      </c>
    </row>
    <row r="46" spans="1:6">
      <c r="A46" s="4" t="s">
        <v>566</v>
      </c>
      <c r="B46" s="5" t="n">
        <v>-11467</v>
      </c>
      <c r="D46" s="5" t="n">
        <v>-11467</v>
      </c>
      <c r="F46" s="7" t="n">
        <v>-2505</v>
      </c>
    </row>
    <row r="47" spans="1:6">
      <c r="A47" s="4" t="s">
        <v>567</v>
      </c>
      <c r="C47" s="5" t="n">
        <v>3</v>
      </c>
      <c r="D47" s="5" t="n">
        <v>22</v>
      </c>
      <c r="E47" s="5" t="n">
        <v>15</v>
      </c>
    </row>
    <row r="48" spans="1:6">
      <c r="A48" s="4" t="s">
        <v>100</v>
      </c>
      <c r="B48" s="5" t="n">
        <v>2618</v>
      </c>
      <c r="C48" s="5" t="n">
        <v>11414</v>
      </c>
      <c r="D48" s="5" t="n">
        <v>7470</v>
      </c>
      <c r="E48" s="5" t="n">
        <v>17703</v>
      </c>
    </row>
    <row r="49" spans="1:6">
      <c r="A49" s="4" t="s">
        <v>63</v>
      </c>
      <c r="B49" s="5" t="n">
        <v>25</v>
      </c>
      <c r="D49" s="5" t="n">
        <v>47</v>
      </c>
    </row>
    <row r="50" spans="1:6">
      <c r="A50" s="4" t="s">
        <v>59</v>
      </c>
      <c r="B50" s="7" t="n">
        <v>3</v>
      </c>
      <c r="C50" s="7" t="n">
        <v>18</v>
      </c>
      <c r="D50" s="7" t="n">
        <v>8</v>
      </c>
      <c r="E50" s="7" t="n">
        <v>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3</v>
      </c>
      <c r="B1" s="2" t="s">
        <v>53</v>
      </c>
      <c r="D1" s="2" t="s">
        <v>1</v>
      </c>
    </row>
    <row r="2" spans="1:6">
      <c r="B2" s="2" t="s">
        <v>2</v>
      </c>
      <c r="C2" s="2" t="s">
        <v>54</v>
      </c>
      <c r="D2" s="2" t="s">
        <v>2</v>
      </c>
      <c r="E2" s="2" t="s">
        <v>54</v>
      </c>
      <c r="F2" s="2" t="s">
        <v>21</v>
      </c>
    </row>
    <row r="3" spans="1:6">
      <c r="A3" s="3" t="s">
        <v>29</v>
      </c>
    </row>
    <row r="4" spans="1:6">
      <c r="A4" s="4" t="s">
        <v>574</v>
      </c>
      <c r="B4" s="7" t="n">
        <v>50066</v>
      </c>
      <c r="D4" s="7" t="n">
        <v>50066</v>
      </c>
      <c r="F4" s="7" t="n">
        <v>39811</v>
      </c>
    </row>
    <row r="5" spans="1:6">
      <c r="A5" s="3" t="s">
        <v>575</v>
      </c>
    </row>
    <row r="6" spans="1:6">
      <c r="A6" s="4" t="s">
        <v>56</v>
      </c>
      <c r="B6" s="5" t="n">
        <v>1420</v>
      </c>
      <c r="C6" s="7" t="n">
        <v>1059</v>
      </c>
      <c r="D6" s="5" t="n">
        <v>3371</v>
      </c>
      <c r="E6" s="7" t="n">
        <v>3838</v>
      </c>
    </row>
    <row r="7" spans="1:6">
      <c r="A7" s="4" t="s">
        <v>576</v>
      </c>
    </row>
    <row r="8" spans="1:6">
      <c r="A8" s="3" t="s">
        <v>29</v>
      </c>
    </row>
    <row r="9" spans="1:6">
      <c r="A9" s="4" t="s">
        <v>574</v>
      </c>
      <c r="B9" s="5" t="n">
        <v>51</v>
      </c>
      <c r="D9" s="5" t="n">
        <v>51</v>
      </c>
      <c r="F9" s="5" t="n">
        <v>41</v>
      </c>
    </row>
    <row r="10" spans="1:6">
      <c r="A10" s="4" t="s">
        <v>577</v>
      </c>
    </row>
    <row r="11" spans="1:6">
      <c r="A11" s="3" t="s">
        <v>29</v>
      </c>
    </row>
    <row r="12" spans="1:6">
      <c r="A12" s="4" t="s">
        <v>574</v>
      </c>
      <c r="B12" s="5" t="n">
        <v>19532</v>
      </c>
      <c r="D12" s="5" t="n">
        <v>19532</v>
      </c>
      <c r="F12" s="5" t="n">
        <v>19377</v>
      </c>
    </row>
    <row r="13" spans="1:6">
      <c r="A13" s="3" t="s">
        <v>575</v>
      </c>
    </row>
    <row r="14" spans="1:6">
      <c r="A14" s="4" t="s">
        <v>56</v>
      </c>
      <c r="B14" s="5" t="n">
        <v>1420</v>
      </c>
      <c r="C14" s="7" t="n">
        <v>1059</v>
      </c>
      <c r="D14" s="5" t="n">
        <v>3371</v>
      </c>
      <c r="E14" s="7" t="n">
        <v>3838</v>
      </c>
    </row>
    <row r="15" spans="1:6">
      <c r="A15" s="4" t="s">
        <v>578</v>
      </c>
    </row>
    <row r="16" spans="1:6">
      <c r="A16" s="3" t="s">
        <v>29</v>
      </c>
    </row>
    <row r="17" spans="1:6">
      <c r="A17" s="4" t="s">
        <v>574</v>
      </c>
      <c r="B17" s="5" t="n">
        <v>672</v>
      </c>
      <c r="D17" s="5" t="n">
        <v>672</v>
      </c>
      <c r="F17" s="5" t="n">
        <v>756</v>
      </c>
    </row>
    <row r="18" spans="1:6">
      <c r="A18" s="4" t="s">
        <v>579</v>
      </c>
    </row>
    <row r="19" spans="1:6">
      <c r="A19" s="3" t="s">
        <v>29</v>
      </c>
    </row>
    <row r="20" spans="1:6">
      <c r="A20" s="4" t="s">
        <v>574</v>
      </c>
      <c r="B20" s="7" t="n">
        <v>29811</v>
      </c>
      <c r="D20" s="7" t="n">
        <v>29811</v>
      </c>
      <c r="F20" s="7" t="n">
        <v>196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0</v>
      </c>
      <c r="B1" s="2" t="s">
        <v>1</v>
      </c>
      <c r="D1" s="2" t="s">
        <v>291</v>
      </c>
    </row>
    <row r="2" spans="1:4">
      <c r="B2" s="2" t="s">
        <v>2</v>
      </c>
      <c r="C2" s="2" t="s">
        <v>54</v>
      </c>
      <c r="D2" s="2" t="s">
        <v>21</v>
      </c>
    </row>
    <row r="3" spans="1:4">
      <c r="A3" s="3" t="s">
        <v>181</v>
      </c>
    </row>
    <row r="4" spans="1:4">
      <c r="A4" s="4" t="s">
        <v>581</v>
      </c>
      <c r="B4" s="7" t="n">
        <v>11</v>
      </c>
      <c r="D4" s="7" t="n">
        <v>28</v>
      </c>
    </row>
    <row r="5" spans="1:4">
      <c r="A5" s="4" t="s">
        <v>582</v>
      </c>
      <c r="B5" s="5" t="n">
        <v>341</v>
      </c>
      <c r="D5" s="5" t="n">
        <v>197</v>
      </c>
    </row>
    <row r="6" spans="1:4">
      <c r="A6" s="4" t="s">
        <v>583</v>
      </c>
      <c r="B6" s="5" t="n">
        <v>775</v>
      </c>
      <c r="D6" s="7" t="n">
        <v>1611</v>
      </c>
    </row>
    <row r="7" spans="1:4">
      <c r="A7" s="4" t="s">
        <v>584</v>
      </c>
      <c r="B7" s="5" t="n">
        <v>36</v>
      </c>
      <c r="C7" s="7" t="n">
        <v>40</v>
      </c>
    </row>
    <row r="8" spans="1:4">
      <c r="A8" s="4" t="s">
        <v>585</v>
      </c>
      <c r="B8" s="5" t="n">
        <v>1142</v>
      </c>
      <c r="C8" s="7" t="n">
        <v>353</v>
      </c>
    </row>
    <row r="9" spans="1:4">
      <c r="A9" s="4" t="s">
        <v>586</v>
      </c>
      <c r="B9" s="7" t="n">
        <v>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587</v>
      </c>
      <c r="B1" s="2" t="s">
        <v>53</v>
      </c>
      <c r="D1" s="2" t="s">
        <v>1</v>
      </c>
    </row>
    <row r="2" spans="1:7">
      <c r="B2" s="2" t="s">
        <v>369</v>
      </c>
      <c r="C2" s="2" t="s">
        <v>370</v>
      </c>
      <c r="D2" s="2" t="s">
        <v>369</v>
      </c>
      <c r="E2" s="2" t="s">
        <v>370</v>
      </c>
      <c r="F2" s="2" t="s">
        <v>588</v>
      </c>
      <c r="G2" s="2" t="s">
        <v>589</v>
      </c>
    </row>
    <row r="3" spans="1:7">
      <c r="A3" s="3" t="s">
        <v>590</v>
      </c>
    </row>
    <row r="4" spans="1:7">
      <c r="A4" s="4" t="s">
        <v>23</v>
      </c>
      <c r="B4" s="7" t="n">
        <v>25950</v>
      </c>
      <c r="C4" s="7" t="n">
        <v>73208</v>
      </c>
      <c r="D4" s="7" t="n">
        <v>25950</v>
      </c>
      <c r="E4" s="7" t="n">
        <v>73208</v>
      </c>
      <c r="F4" s="7" t="n">
        <v>55394</v>
      </c>
      <c r="G4" s="7" t="n">
        <v>8056</v>
      </c>
    </row>
    <row r="5" spans="1:7">
      <c r="A5" s="4" t="s">
        <v>591</v>
      </c>
      <c r="B5" s="5" t="n">
        <v>3815</v>
      </c>
      <c r="D5" s="5" t="n">
        <v>3815</v>
      </c>
      <c r="F5" s="5" t="n">
        <v>3724</v>
      </c>
    </row>
    <row r="6" spans="1:7">
      <c r="A6" s="4" t="s">
        <v>592</v>
      </c>
      <c r="D6" s="5" t="n">
        <v>24426</v>
      </c>
    </row>
    <row r="7" spans="1:7">
      <c r="A7" s="4" t="s">
        <v>593</v>
      </c>
      <c r="B7" s="5" t="n">
        <v>10000</v>
      </c>
      <c r="D7" s="7" t="n">
        <v>10000</v>
      </c>
    </row>
    <row r="8" spans="1:7">
      <c r="A8" s="4" t="s">
        <v>594</v>
      </c>
      <c r="D8" s="9" t="n">
        <v>0.1</v>
      </c>
    </row>
    <row r="9" spans="1:7">
      <c r="A9" s="4" t="s">
        <v>595</v>
      </c>
      <c r="B9" s="5" t="n">
        <v>-722</v>
      </c>
      <c r="C9" s="7" t="n">
        <v>-2347</v>
      </c>
      <c r="D9" s="7" t="n">
        <v>1523</v>
      </c>
      <c r="E9" s="7" t="n">
        <v>-4157</v>
      </c>
    </row>
    <row r="10" spans="1:7">
      <c r="A10" s="4" t="s">
        <v>596</v>
      </c>
    </row>
    <row r="11" spans="1:7">
      <c r="A11" s="3" t="s">
        <v>590</v>
      </c>
    </row>
    <row r="12" spans="1:7">
      <c r="A12" s="4" t="s">
        <v>597</v>
      </c>
      <c r="B12" s="5" t="n">
        <v>105</v>
      </c>
      <c r="D12" s="5" t="n">
        <v>105</v>
      </c>
    </row>
    <row r="13" spans="1:7">
      <c r="A13" s="4" t="s">
        <v>23</v>
      </c>
      <c r="B13" s="5" t="n">
        <v>25950</v>
      </c>
      <c r="D13" s="5" t="n">
        <v>25950</v>
      </c>
      <c r="F13" s="5" t="n">
        <v>55394</v>
      </c>
    </row>
    <row r="14" spans="1:7">
      <c r="A14" s="4" t="s">
        <v>591</v>
      </c>
      <c r="B14" s="5" t="n">
        <v>3815</v>
      </c>
      <c r="D14" s="5" t="n">
        <v>3815</v>
      </c>
      <c r="F14" s="7" t="n">
        <v>3724</v>
      </c>
    </row>
    <row r="15" spans="1:7">
      <c r="A15" s="4" t="s">
        <v>598</v>
      </c>
    </row>
    <row r="16" spans="1:7">
      <c r="A16" s="3" t="s">
        <v>590</v>
      </c>
    </row>
    <row r="17" spans="1:7">
      <c r="A17" s="4" t="s">
        <v>599</v>
      </c>
      <c r="B17" s="7" t="n">
        <v>953</v>
      </c>
      <c r="D17" s="5" t="n">
        <v>953</v>
      </c>
    </row>
    <row r="18" spans="1:7">
      <c r="A18" s="4" t="s">
        <v>600</v>
      </c>
    </row>
    <row r="19" spans="1:7">
      <c r="A19" s="3" t="s">
        <v>590</v>
      </c>
    </row>
    <row r="20" spans="1:7">
      <c r="A20" s="4" t="s">
        <v>595</v>
      </c>
      <c r="D20" s="7" t="n">
        <v>14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69</v>
      </c>
    </row>
    <row r="2" spans="1:2">
      <c r="A2" s="3" t="s">
        <v>602</v>
      </c>
    </row>
    <row r="3" spans="1:2">
      <c r="A3" s="4" t="s">
        <v>603</v>
      </c>
      <c r="B3" s="7" t="n">
        <v>20235</v>
      </c>
    </row>
    <row r="4" spans="1:2">
      <c r="A4" s="5" t="n">
        <v>2018</v>
      </c>
    </row>
    <row r="5" spans="1:2">
      <c r="A5" s="3" t="s">
        <v>602</v>
      </c>
    </row>
    <row r="6" spans="1:2">
      <c r="A6" s="4" t="s">
        <v>603</v>
      </c>
      <c r="B6" s="5" t="n">
        <v>3630</v>
      </c>
    </row>
    <row r="7" spans="1:2">
      <c r="A7" s="5" t="n">
        <v>2019</v>
      </c>
    </row>
    <row r="8" spans="1:2">
      <c r="A8" s="3" t="s">
        <v>602</v>
      </c>
    </row>
    <row r="9" spans="1:2">
      <c r="A9" s="4" t="s">
        <v>603</v>
      </c>
      <c r="B9" s="5" t="n">
        <v>1017</v>
      </c>
    </row>
    <row r="10" spans="1:2">
      <c r="A10" s="4" t="s">
        <v>604</v>
      </c>
    </row>
    <row r="11" spans="1:2">
      <c r="A11" s="3" t="s">
        <v>602</v>
      </c>
    </row>
    <row r="12" spans="1:2">
      <c r="A12" s="4" t="s">
        <v>603</v>
      </c>
      <c r="B12" s="5" t="n">
        <v>15588</v>
      </c>
    </row>
    <row r="13" spans="1:2">
      <c r="A13" s="4" t="s">
        <v>341</v>
      </c>
    </row>
    <row r="14" spans="1:2">
      <c r="A14" s="3" t="s">
        <v>602</v>
      </c>
    </row>
    <row r="15" spans="1:2">
      <c r="A15" s="4" t="s">
        <v>603</v>
      </c>
      <c r="B15" s="5" t="n">
        <v>15705</v>
      </c>
    </row>
    <row r="16" spans="1:2">
      <c r="A16" s="4" t="s">
        <v>605</v>
      </c>
    </row>
    <row r="17" spans="1:2">
      <c r="A17" s="3" t="s">
        <v>602</v>
      </c>
    </row>
    <row r="18" spans="1:2">
      <c r="A18" s="4" t="s">
        <v>603</v>
      </c>
      <c r="B18" s="5" t="n">
        <v>800</v>
      </c>
    </row>
    <row r="19" spans="1:2">
      <c r="A19" s="4" t="s">
        <v>606</v>
      </c>
    </row>
    <row r="20" spans="1:2">
      <c r="A20" s="3" t="s">
        <v>602</v>
      </c>
    </row>
    <row r="21" spans="1:2">
      <c r="A21" s="4" t="s">
        <v>603</v>
      </c>
      <c r="B21" s="5" t="n">
        <v>14905</v>
      </c>
    </row>
    <row r="22" spans="1:2">
      <c r="A22" s="4" t="s">
        <v>607</v>
      </c>
    </row>
    <row r="23" spans="1:2">
      <c r="A23" s="3" t="s">
        <v>602</v>
      </c>
    </row>
    <row r="24" spans="1:2">
      <c r="A24" s="4" t="s">
        <v>603</v>
      </c>
      <c r="B24" s="5" t="n">
        <v>3572</v>
      </c>
    </row>
    <row r="25" spans="1:2">
      <c r="A25" s="4" t="s">
        <v>608</v>
      </c>
    </row>
    <row r="26" spans="1:2">
      <c r="A26" s="3" t="s">
        <v>602</v>
      </c>
    </row>
    <row r="27" spans="1:2">
      <c r="A27" s="4" t="s">
        <v>603</v>
      </c>
      <c r="B27" s="5" t="n">
        <v>3572</v>
      </c>
    </row>
    <row r="28" spans="1:2">
      <c r="A28" s="4" t="s">
        <v>609</v>
      </c>
    </row>
    <row r="29" spans="1:2">
      <c r="A29" s="3" t="s">
        <v>602</v>
      </c>
    </row>
    <row r="30" spans="1:2">
      <c r="A30" s="4" t="s">
        <v>603</v>
      </c>
      <c r="B30" s="5" t="n">
        <v>869</v>
      </c>
    </row>
    <row r="31" spans="1:2">
      <c r="A31" s="4" t="s">
        <v>610</v>
      </c>
    </row>
    <row r="32" spans="1:2">
      <c r="A32" s="3" t="s">
        <v>602</v>
      </c>
    </row>
    <row r="33" spans="1:2">
      <c r="A33" s="4" t="s">
        <v>603</v>
      </c>
      <c r="B33" s="5" t="n">
        <v>45</v>
      </c>
    </row>
    <row r="34" spans="1:2">
      <c r="A34" s="4" t="s">
        <v>611</v>
      </c>
    </row>
    <row r="35" spans="1:2">
      <c r="A35" s="3" t="s">
        <v>602</v>
      </c>
    </row>
    <row r="36" spans="1:2">
      <c r="A36" s="4" t="s">
        <v>603</v>
      </c>
      <c r="B36" s="5" t="n">
        <v>180</v>
      </c>
    </row>
    <row r="37" spans="1:2">
      <c r="A37" s="4" t="s">
        <v>612</v>
      </c>
    </row>
    <row r="38" spans="1:2">
      <c r="A38" s="3" t="s">
        <v>602</v>
      </c>
    </row>
    <row r="39" spans="1:2">
      <c r="A39" s="4" t="s">
        <v>603</v>
      </c>
      <c r="B39" s="5" t="n">
        <v>644</v>
      </c>
    </row>
    <row r="40" spans="1:2">
      <c r="A40" s="4" t="s">
        <v>339</v>
      </c>
    </row>
    <row r="41" spans="1:2">
      <c r="A41" s="3" t="s">
        <v>602</v>
      </c>
    </row>
    <row r="42" spans="1:2">
      <c r="A42" s="4" t="s">
        <v>603</v>
      </c>
      <c r="B42" s="5" t="n">
        <v>62</v>
      </c>
    </row>
    <row r="43" spans="1:2">
      <c r="A43" s="4" t="s">
        <v>613</v>
      </c>
    </row>
    <row r="44" spans="1:2">
      <c r="A44" s="3" t="s">
        <v>602</v>
      </c>
    </row>
    <row r="45" spans="1:2">
      <c r="A45" s="4" t="s">
        <v>603</v>
      </c>
      <c r="B45" s="5" t="n">
        <v>11</v>
      </c>
    </row>
    <row r="46" spans="1:2">
      <c r="A46" s="4" t="s">
        <v>614</v>
      </c>
    </row>
    <row r="47" spans="1:2">
      <c r="A47" s="3" t="s">
        <v>602</v>
      </c>
    </row>
    <row r="48" spans="1:2">
      <c r="A48" s="4" t="s">
        <v>603</v>
      </c>
      <c r="B48" s="5" t="n">
        <v>31</v>
      </c>
    </row>
    <row r="49" spans="1:2">
      <c r="A49" s="4" t="s">
        <v>615</v>
      </c>
    </row>
    <row r="50" spans="1:2">
      <c r="A50" s="3" t="s">
        <v>602</v>
      </c>
    </row>
    <row r="51" spans="1:2">
      <c r="A51" s="4" t="s">
        <v>603</v>
      </c>
      <c r="B51" s="5" t="n">
        <v>20</v>
      </c>
    </row>
    <row r="52" spans="1:2">
      <c r="A52" s="4" t="s">
        <v>616</v>
      </c>
    </row>
    <row r="53" spans="1:2">
      <c r="A53" s="3" t="s">
        <v>602</v>
      </c>
    </row>
    <row r="54" spans="1:2">
      <c r="A54" s="4" t="s">
        <v>603</v>
      </c>
      <c r="B54" s="5" t="n">
        <v>27</v>
      </c>
    </row>
    <row r="55" spans="1:2">
      <c r="A55" s="4" t="s">
        <v>617</v>
      </c>
    </row>
    <row r="56" spans="1:2">
      <c r="A56" s="3" t="s">
        <v>602</v>
      </c>
    </row>
    <row r="57" spans="1:2">
      <c r="A57" s="4" t="s">
        <v>603</v>
      </c>
      <c r="B57" s="5" t="n">
        <v>2</v>
      </c>
    </row>
    <row r="58" spans="1:2">
      <c r="A58" s="4" t="s">
        <v>618</v>
      </c>
    </row>
    <row r="59" spans="1:2">
      <c r="A59" s="3" t="s">
        <v>602</v>
      </c>
    </row>
    <row r="60" spans="1:2">
      <c r="A60" s="4" t="s">
        <v>603</v>
      </c>
      <c r="B60" s="5" t="n">
        <v>6</v>
      </c>
    </row>
    <row r="61" spans="1:2">
      <c r="A61" s="4" t="s">
        <v>619</v>
      </c>
    </row>
    <row r="62" spans="1:2">
      <c r="A62" s="3" t="s">
        <v>602</v>
      </c>
    </row>
    <row r="63" spans="1:2">
      <c r="A63" s="4" t="s">
        <v>603</v>
      </c>
      <c r="B63" s="7"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258</v>
      </c>
      <c r="C1" s="2" t="s">
        <v>2</v>
      </c>
      <c r="D1" s="2" t="s">
        <v>2</v>
      </c>
      <c r="E1" s="2" t="s">
        <v>21</v>
      </c>
    </row>
    <row r="2" spans="1:5">
      <c r="A2" s="3" t="s">
        <v>621</v>
      </c>
    </row>
    <row r="3" spans="1:5">
      <c r="A3" s="4" t="s">
        <v>260</v>
      </c>
      <c r="E3" s="4" t="s">
        <v>261</v>
      </c>
    </row>
    <row r="4" spans="1:5">
      <c r="A4" s="4" t="s">
        <v>24</v>
      </c>
      <c r="C4" s="7" t="n">
        <v>833000</v>
      </c>
      <c r="D4" s="7" t="n">
        <v>833000</v>
      </c>
      <c r="E4" s="7" t="n">
        <v>833000</v>
      </c>
    </row>
    <row r="5" spans="1:5">
      <c r="A5" s="4" t="s">
        <v>346</v>
      </c>
      <c r="D5" s="5" t="n">
        <v>10000000</v>
      </c>
    </row>
    <row r="6" spans="1:5">
      <c r="A6" s="4" t="s">
        <v>30</v>
      </c>
      <c r="C6" s="5" t="n">
        <v>25239000</v>
      </c>
      <c r="D6" s="5" t="n">
        <v>25239000</v>
      </c>
      <c r="E6" s="7" t="n">
        <v>11479000</v>
      </c>
    </row>
    <row r="7" spans="1:5">
      <c r="A7" s="4" t="s">
        <v>341</v>
      </c>
    </row>
    <row r="8" spans="1:5">
      <c r="A8" s="3" t="s">
        <v>621</v>
      </c>
    </row>
    <row r="9" spans="1:5">
      <c r="A9" s="4" t="s">
        <v>346</v>
      </c>
      <c r="C9" s="5" t="n">
        <v>205000000</v>
      </c>
    </row>
    <row r="10" spans="1:5">
      <c r="A10" s="4" t="s">
        <v>202</v>
      </c>
    </row>
    <row r="11" spans="1:5">
      <c r="A11" s="3" t="s">
        <v>621</v>
      </c>
    </row>
    <row r="12" spans="1:5">
      <c r="A12" s="4" t="s">
        <v>30</v>
      </c>
      <c r="C12" s="7" t="n">
        <v>25239000</v>
      </c>
      <c r="D12" s="7" t="n">
        <v>25239000</v>
      </c>
    </row>
    <row r="13" spans="1:5">
      <c r="A13" s="4" t="s">
        <v>262</v>
      </c>
    </row>
    <row r="14" spans="1:5">
      <c r="A14" s="3" t="s">
        <v>621</v>
      </c>
    </row>
    <row r="15" spans="1:5">
      <c r="A15" s="4" t="s">
        <v>260</v>
      </c>
      <c r="B15" s="4" t="s">
        <v>263</v>
      </c>
    </row>
    <row r="16" spans="1:5">
      <c r="A16" s="4" t="s">
        <v>622</v>
      </c>
      <c r="B16" s="7" t="n">
        <v>17100000</v>
      </c>
    </row>
    <row r="17" spans="1:5">
      <c r="A17" s="4" t="s">
        <v>24</v>
      </c>
      <c r="B17" s="5" t="n">
        <v>833000</v>
      </c>
    </row>
    <row r="18" spans="1:5">
      <c r="A18" s="4" t="s">
        <v>623</v>
      </c>
      <c r="B18" s="5" t="n">
        <v>5000000</v>
      </c>
    </row>
    <row r="19" spans="1:5">
      <c r="A19" s="4" t="s">
        <v>624</v>
      </c>
    </row>
    <row r="20" spans="1:5">
      <c r="A20" s="3" t="s">
        <v>621</v>
      </c>
    </row>
    <row r="21" spans="1:5">
      <c r="A21" s="4" t="s">
        <v>346</v>
      </c>
      <c r="B21" s="7" t="n">
        <v>205000000</v>
      </c>
    </row>
    <row r="22" spans="1:5">
      <c r="A22" s="4" t="s">
        <v>625</v>
      </c>
    </row>
    <row r="23" spans="1:5">
      <c r="A23" s="3" t="s">
        <v>621</v>
      </c>
    </row>
    <row r="24" spans="1:5">
      <c r="A24" s="4" t="s">
        <v>260</v>
      </c>
      <c r="B24" s="4" t="s">
        <v>263</v>
      </c>
    </row>
    <row r="25" spans="1:5">
      <c r="A25" s="4" t="s">
        <v>626</v>
      </c>
      <c r="B25" s="7" t="n">
        <v>25000000</v>
      </c>
    </row>
    <row r="26" spans="1:5">
      <c r="A26" s="4" t="s">
        <v>30</v>
      </c>
      <c r="B26" s="7" t="n">
        <v>9000000</v>
      </c>
    </row>
    <row r="27" spans="1:5">
      <c r="A27" s="4" t="s">
        <v>627</v>
      </c>
    </row>
    <row r="28" spans="1:5">
      <c r="A28" s="3" t="s">
        <v>621</v>
      </c>
    </row>
    <row r="29" spans="1:5">
      <c r="A29" s="4" t="s">
        <v>628</v>
      </c>
      <c r="B29" s="4" t="s">
        <v>629</v>
      </c>
    </row>
    <row r="30" spans="1:5">
      <c r="A30" s="4" t="s">
        <v>630</v>
      </c>
    </row>
    <row r="31" spans="1:5">
      <c r="A31" s="3" t="s">
        <v>621</v>
      </c>
    </row>
    <row r="32" spans="1:5">
      <c r="A32" s="4" t="s">
        <v>631</v>
      </c>
      <c r="B32" s="7"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27:58Z</dcterms:created>
  <dcterms:modified xmlns:dcterms="http://purl.org/dc/terms/" xmlns:xsi="http://www.w3.org/2001/XMLSchema-instance" xsi:type="dcterms:W3CDTF">2018-11-14T17:27:58Z</dcterms:modified>
</cp:coreProperties>
</file>